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epaid Expenses and O" sheetId="10" state="visible" r:id="rId10"/>
    <sheet xmlns:r="http://schemas.openxmlformats.org/officeDocument/2006/relationships" name="Note 5 - Inventory" sheetId="11" state="visible" r:id="rId11"/>
    <sheet xmlns:r="http://schemas.openxmlformats.org/officeDocument/2006/relationships" name="Note 6 - Property and Equipment" sheetId="12" state="visible" r:id="rId12"/>
    <sheet xmlns:r="http://schemas.openxmlformats.org/officeDocument/2006/relationships" name="Note 7 - Accrued Liabilities" sheetId="13" state="visible" r:id="rId13"/>
    <sheet xmlns:r="http://schemas.openxmlformats.org/officeDocument/2006/relationships" name="Note 8 - Adoption of Topic 606," sheetId="14" state="visible" r:id="rId14"/>
    <sheet xmlns:r="http://schemas.openxmlformats.org/officeDocument/2006/relationships" name="Note 9 - Commitments and Contin" sheetId="15" state="visible" r:id="rId15"/>
    <sheet xmlns:r="http://schemas.openxmlformats.org/officeDocument/2006/relationships" name="Note 10 - Warrant Liability" sheetId="16" state="visible" r:id="rId16"/>
    <sheet xmlns:r="http://schemas.openxmlformats.org/officeDocument/2006/relationships" name="Note 11 - Stockholders' Equity " sheetId="17" state="visible" r:id="rId17"/>
    <sheet xmlns:r="http://schemas.openxmlformats.org/officeDocument/2006/relationships" name="Note 12 - Equity-based Compensa" sheetId="18" state="visible" r:id="rId18"/>
    <sheet xmlns:r="http://schemas.openxmlformats.org/officeDocument/2006/relationships" name="Note 13 - Employee Benefit Plan" sheetId="19" state="visible" r:id="rId19"/>
    <sheet xmlns:r="http://schemas.openxmlformats.org/officeDocument/2006/relationships" name="Note 14 - Income Taxes"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Fair Value Measureme_2" sheetId="25" state="visible" r:id="rId25"/>
    <sheet xmlns:r="http://schemas.openxmlformats.org/officeDocument/2006/relationships" name="Note 4 - Prepaid Expenses and_2" sheetId="26" state="visible" r:id="rId26"/>
    <sheet xmlns:r="http://schemas.openxmlformats.org/officeDocument/2006/relationships" name="Note 5 - Inventory (Tables)" sheetId="27" state="visible" r:id="rId27"/>
    <sheet xmlns:r="http://schemas.openxmlformats.org/officeDocument/2006/relationships" name="Note 6 - Property and Equipme_2" sheetId="28" state="visible" r:id="rId28"/>
    <sheet xmlns:r="http://schemas.openxmlformats.org/officeDocument/2006/relationships" name="Note 7 - Accrued Liabilities (T" sheetId="29" state="visible" r:id="rId29"/>
    <sheet xmlns:r="http://schemas.openxmlformats.org/officeDocument/2006/relationships" name="Note 8 - Adoption of Topic 60_2" sheetId="30" state="visible" r:id="rId30"/>
    <sheet xmlns:r="http://schemas.openxmlformats.org/officeDocument/2006/relationships" name="Note 9 - Commitments and Cont_2" sheetId="31" state="visible" r:id="rId31"/>
    <sheet xmlns:r="http://schemas.openxmlformats.org/officeDocument/2006/relationships" name="Note 10 - Warrant Liability (Ta" sheetId="32" state="visible" r:id="rId32"/>
    <sheet xmlns:r="http://schemas.openxmlformats.org/officeDocument/2006/relationships" name="Note 11 - Stockholders' Equit_2" sheetId="33" state="visible" r:id="rId33"/>
    <sheet xmlns:r="http://schemas.openxmlformats.org/officeDocument/2006/relationships" name="Note 12 - Equity-based Compen_2" sheetId="34" state="visible" r:id="rId34"/>
    <sheet xmlns:r="http://schemas.openxmlformats.org/officeDocument/2006/relationships" name="Note 14 - Income Taxes (Tables)" sheetId="35" state="visible" r:id="rId35"/>
    <sheet xmlns:r="http://schemas.openxmlformats.org/officeDocument/2006/relationships" name="Note 1 - Organization (Details "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2 - Summary of Significa_7" sheetId="41" state="visible" r:id="rId41"/>
    <sheet xmlns:r="http://schemas.openxmlformats.org/officeDocument/2006/relationships" name="Note 3 - Fair Value Measureme_3" sheetId="42" state="visible" r:id="rId42"/>
    <sheet xmlns:r="http://schemas.openxmlformats.org/officeDocument/2006/relationships" name="Note 3 - Fair Value Measureme_4" sheetId="43" state="visible" r:id="rId43"/>
    <sheet xmlns:r="http://schemas.openxmlformats.org/officeDocument/2006/relationships" name="Note 3 - Fair Value Measureme_5" sheetId="44" state="visible" r:id="rId44"/>
    <sheet xmlns:r="http://schemas.openxmlformats.org/officeDocument/2006/relationships" name="Note 4 - Prepaid Expenses and_3" sheetId="45" state="visible" r:id="rId45"/>
    <sheet xmlns:r="http://schemas.openxmlformats.org/officeDocument/2006/relationships" name="Note 5 - Inventory - Summary of" sheetId="46" state="visible" r:id="rId46"/>
    <sheet xmlns:r="http://schemas.openxmlformats.org/officeDocument/2006/relationships" name="Note 6 - Property and Equipme_3" sheetId="47" state="visible" r:id="rId47"/>
    <sheet xmlns:r="http://schemas.openxmlformats.org/officeDocument/2006/relationships" name="Note 6 - Property and Equipme_4" sheetId="48" state="visible" r:id="rId48"/>
    <sheet xmlns:r="http://schemas.openxmlformats.org/officeDocument/2006/relationships" name="Note 7 - Accrued Liabilities - " sheetId="49" state="visible" r:id="rId49"/>
    <sheet xmlns:r="http://schemas.openxmlformats.org/officeDocument/2006/relationships" name="Note 8 - Adoption of Topic 60_3" sheetId="50" state="visible" r:id="rId50"/>
    <sheet xmlns:r="http://schemas.openxmlformats.org/officeDocument/2006/relationships" name="Note 8 - Adoption of Topic 60_4" sheetId="51" state="visible" r:id="rId51"/>
    <sheet xmlns:r="http://schemas.openxmlformats.org/officeDocument/2006/relationships" name="Note 8 - Adoption of Topic 60_5" sheetId="52" state="visible" r:id="rId52"/>
    <sheet xmlns:r="http://schemas.openxmlformats.org/officeDocument/2006/relationships" name="Note 8 - Adoption of Topic 60_6" sheetId="53" state="visible" r:id="rId53"/>
    <sheet xmlns:r="http://schemas.openxmlformats.org/officeDocument/2006/relationships" name="Note 8 - Adoption of Topic 60_7" sheetId="54" state="visible" r:id="rId54"/>
    <sheet xmlns:r="http://schemas.openxmlformats.org/officeDocument/2006/relationships" name="Note 9 - Commitments and Cont_3" sheetId="55" state="visible" r:id="rId55"/>
    <sheet xmlns:r="http://schemas.openxmlformats.org/officeDocument/2006/relationships" name="Note 9 - Commitments and Cont_4" sheetId="56" state="visible" r:id="rId56"/>
    <sheet xmlns:r="http://schemas.openxmlformats.org/officeDocument/2006/relationships" name="Note 10 - Warrant Liability (De" sheetId="57" state="visible" r:id="rId57"/>
    <sheet xmlns:r="http://schemas.openxmlformats.org/officeDocument/2006/relationships" name="Note 10 - Warrant Liability - T" sheetId="58" state="visible" r:id="rId58"/>
    <sheet xmlns:r="http://schemas.openxmlformats.org/officeDocument/2006/relationships" name="Note 10 - Warrant Liability - O" sheetId="59" state="visible" r:id="rId59"/>
    <sheet xmlns:r="http://schemas.openxmlformats.org/officeDocument/2006/relationships" name="Note 11 - Stockholders' Equit_3" sheetId="60" state="visible" r:id="rId60"/>
    <sheet xmlns:r="http://schemas.openxmlformats.org/officeDocument/2006/relationships" name="Note 11 - Stockholders' Equit_4" sheetId="61" state="visible" r:id="rId61"/>
    <sheet xmlns:r="http://schemas.openxmlformats.org/officeDocument/2006/relationships" name="Note 12 - Equity-based Compen_3" sheetId="62" state="visible" r:id="rId62"/>
    <sheet xmlns:r="http://schemas.openxmlformats.org/officeDocument/2006/relationships" name="Note 12 - Equity-based Compen_4" sheetId="63" state="visible" r:id="rId63"/>
    <sheet xmlns:r="http://schemas.openxmlformats.org/officeDocument/2006/relationships" name="Note 12 - Equity-based Compen_5" sheetId="64" state="visible" r:id="rId64"/>
    <sheet xmlns:r="http://schemas.openxmlformats.org/officeDocument/2006/relationships" name="Note 12 - Equity-based Compen_6" sheetId="65" state="visible" r:id="rId65"/>
    <sheet xmlns:r="http://schemas.openxmlformats.org/officeDocument/2006/relationships" name="Note 12 - Equity-based Compen_7" sheetId="66" state="visible" r:id="rId66"/>
    <sheet xmlns:r="http://schemas.openxmlformats.org/officeDocument/2006/relationships" name="Note 13 - Employee Benefit Pl_2" sheetId="67" state="visible" r:id="rId67"/>
    <sheet xmlns:r="http://schemas.openxmlformats.org/officeDocument/2006/relationships" name="Note 14 - Income Taxes (Details" sheetId="68" state="visible" r:id="rId68"/>
    <sheet xmlns:r="http://schemas.openxmlformats.org/officeDocument/2006/relationships" name="Note 14 - Income Taxes - Federa" sheetId="69" state="visible" r:id="rId69"/>
    <sheet xmlns:r="http://schemas.openxmlformats.org/officeDocument/2006/relationships" name="Note 14 - Income Taxes - Summar" sheetId="70" state="visible" r:id="rId70"/>
    <sheet xmlns:r="http://schemas.openxmlformats.org/officeDocument/2006/relationships" name="Note 14 - Income Taxes - Valuat" sheetId="71" state="visible" r:id="rId71"/>
    <sheet xmlns:r="http://schemas.openxmlformats.org/officeDocument/2006/relationships" name="Note 14 - Income Taxes - Summ_2" sheetId="72" state="visible" r:id="rId72"/>
    <sheet xmlns:r="http://schemas.openxmlformats.org/officeDocument/2006/relationships" name="Note 14 - Income Taxes - Effect" sheetId="73" state="visible" r:id="rId73"/>
    <sheet xmlns:r="http://schemas.openxmlformats.org/officeDocument/2006/relationships" name="Note 14 - Income Taxes - Unreco" sheetId="74" state="visible" r:id="rId74"/>
    <sheet xmlns:r="http://schemas.openxmlformats.org/officeDocument/2006/relationships" name="Note 15 - Related Party Trans_2" sheetId="75" state="visible" r:id="rId75"/>
    <sheet xmlns:r="http://schemas.openxmlformats.org/officeDocument/2006/relationships" name="Note 16 - Subsequent Events (De" sheetId="76" state="visible" r:id="rId76"/>
  </sheets>
  <definedNames/>
  <calcPr calcId="124519" fullCalcOnLoad="1"/>
</workbook>
</file>

<file path=xl/sharedStrings.xml><?xml version="1.0" encoding="utf-8"?>
<sst xmlns="http://schemas.openxmlformats.org/spreadsheetml/2006/main" uniqueCount="906">
  <si>
    <t>Document And Entity Information - USD ($)</t>
  </si>
  <si>
    <t>12 Months Ended</t>
  </si>
  <si>
    <t>Dec. 31, 2018</t>
  </si>
  <si>
    <t>Mar. 24, 2019</t>
  </si>
  <si>
    <t>Jun. 30, 2018</t>
  </si>
  <si>
    <t>Document Information [Line Items]</t>
  </si>
  <si>
    <t>Entity Registrant Name</t>
  </si>
  <si>
    <t>NOVABAY PHARMACEUTICALS, INC.</t>
  </si>
  <si>
    <t>Entity Central Index Key</t>
  </si>
  <si>
    <t>0001389545</t>
  </si>
  <si>
    <t>Trading Symbol</t>
  </si>
  <si>
    <t>nby</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receivable, net of allowance for doubtful accounts ($10 and $13 at December 31, 2018 and December 31, 2017, respectively)</t>
  </si>
  <si>
    <t>Inventory, net of allowance for excess and obsolete inventory and lower of cost or estimated net realizable value adjustments of $104 and $140 at December 31, 2018 and December 31, 2017, respectively)</t>
  </si>
  <si>
    <t>Prepaid expenses and other current assets</t>
  </si>
  <si>
    <t>Total current assets</t>
  </si>
  <si>
    <t>Property and equipment, net</t>
  </si>
  <si>
    <t>Other assets</t>
  </si>
  <si>
    <t>TOTAL ASSETS</t>
  </si>
  <si>
    <t>Current liabilities:</t>
  </si>
  <si>
    <t>Accounts payable</t>
  </si>
  <si>
    <t>Accrued liabilities</t>
  </si>
  <si>
    <t>Deferred revenue</t>
  </si>
  <si>
    <t>Total current liabilities</t>
  </si>
  <si>
    <t>Deferred revenues - non-current</t>
  </si>
  <si>
    <t xml:space="preserve"> </t>
  </si>
  <si>
    <t>Deferred rent</t>
  </si>
  <si>
    <t>Warrant liability</t>
  </si>
  <si>
    <t>Other liabilities</t>
  </si>
  <si>
    <t>Total liabilities</t>
  </si>
  <si>
    <t>Stockholders' equity :</t>
  </si>
  <si>
    <t>Preferred stock: 5,000 shares authorized; none outstanding at December 31, 2018 and December 31, 2017</t>
  </si>
  <si>
    <t>Common stock, $0.01 par value; 50,000 and 240,000 shares authorized; 17,089 and 15,385 shares issued and outstanding at December 31, 2018 and December 31, 2017, respectively</t>
  </si>
  <si>
    <t>Additional paid-in capital</t>
  </si>
  <si>
    <t>Accumulated deficit</t>
  </si>
  <si>
    <t>Total stockholders' equity</t>
  </si>
  <si>
    <t>TOTAL LIABILITIES AND STOCKHOLDERS' EQUITY</t>
  </si>
  <si>
    <t>Previously Reported [Member]</t>
  </si>
  <si>
    <t>Consolidated Balance Sheets (Parentheticals) - USD ($) $ in Thousands</t>
  </si>
  <si>
    <t>Accounts receivable, allowance for doubtful accounts</t>
  </si>
  <si>
    <t>Inventory, allowance for excess and obsolete inventory and lower of cost or estimated net realizable value adjustme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6</t>
  </si>
  <si>
    <t>Sales:</t>
  </si>
  <si>
    <t>Total sales, net</t>
  </si>
  <si>
    <t>Product cost of goods sold</t>
  </si>
  <si>
    <t>Gross profit</t>
  </si>
  <si>
    <t>Research and development</t>
  </si>
  <si>
    <t>Sales and marketing</t>
  </si>
  <si>
    <t>General and administrative</t>
  </si>
  <si>
    <t>Total operating expenses</t>
  </si>
  <si>
    <t>Operating loss</t>
  </si>
  <si>
    <t>Non-cash gain (loss) on changes in fair value of warrant liability</t>
  </si>
  <si>
    <t>Other income (expense), net</t>
  </si>
  <si>
    <t>Loss before provision for income taxes</t>
  </si>
  <si>
    <t>Provision for income tax</t>
  </si>
  <si>
    <t>Net income loss and comprehensive loss</t>
  </si>
  <si>
    <t>Net loss per share attributable to common stockholders (basic) (in dollars per share)</t>
  </si>
  <si>
    <t>Net loss per share attributable to common stockholders (diluted) (in dollars per share)</t>
  </si>
  <si>
    <t>Weighted-average shares of common stock outstanding used in computing net loss per share of common stock (basic) (in shares)</t>
  </si>
  <si>
    <t>Weighted-average shares of common stock outstanding used in computing net loss per share of common stock (diluted) (in shares)</t>
  </si>
  <si>
    <t>Product [Member]</t>
  </si>
  <si>
    <t>Product and Service, Other [Member]</t>
  </si>
  <si>
    <t>Consolidated Statements of Stockholders' Equity (Deficit) - USD ($) $ in Thousands</t>
  </si>
  <si>
    <t>Employee [Member]Common Stock [Member]</t>
  </si>
  <si>
    <t>Employee [Member]Additional Paid-in Capital [Member]</t>
  </si>
  <si>
    <t>Employee [Member]AOCI Attributable to Parent [Member]</t>
  </si>
  <si>
    <t>Employee [Member]Retained Earnings [Member]</t>
  </si>
  <si>
    <t>Employee [Member]</t>
  </si>
  <si>
    <t>Nonemployees [Member]Common Stock [Member]</t>
  </si>
  <si>
    <t>Nonemployees [Member]Additional Paid-in Capital [Member]</t>
  </si>
  <si>
    <t>Nonemployees [Member]AOCI Attributable to Parent [Member]</t>
  </si>
  <si>
    <t>Nonemployees [Member]Retained Earnings [Member]</t>
  </si>
  <si>
    <t>Nonemployees [Member]</t>
  </si>
  <si>
    <t>Common Stock [Member]</t>
  </si>
  <si>
    <t>Additional Paid-in Capital [Member]</t>
  </si>
  <si>
    <t>AOCI Attributable to Parent [Member]</t>
  </si>
  <si>
    <t>Retained Earnings [Member]</t>
  </si>
  <si>
    <t>Total</t>
  </si>
  <si>
    <t>Balance (in shares) at Dec. 31, 2015</t>
  </si>
  <si>
    <t>Balance at Dec. 31, 2015</t>
  </si>
  <si>
    <t>Net loss</t>
  </si>
  <si>
    <t>Issuance of stock and warrants, net of offering costs (in shares)</t>
  </si>
  <si>
    <t>Issuance of stock and warrants, net of offering costs</t>
  </si>
  <si>
    <t>Issuance of common stock in connection with exercise of warrants, net of offering costs (in shares)</t>
  </si>
  <si>
    <t>Issuance of common stock in connection with exercise of warrants, net of offering costs</t>
  </si>
  <si>
    <t>Fair market value of warrants transferred to equity upon exercise</t>
  </si>
  <si>
    <t>Warrant modification</t>
  </si>
  <si>
    <t>Issuance of stock to consultants for services (in shares)</t>
  </si>
  <si>
    <t>Issuance of stock to consultants for services</t>
  </si>
  <si>
    <t>Vesting of restricted stock awards (in shares)</t>
  </si>
  <si>
    <t>Vesting of restricted stock awards</t>
  </si>
  <si>
    <t>Shares retired as result of reverse stock split (in shares)</t>
  </si>
  <si>
    <t>Stock-based compensation expense related to employee and director stock options</t>
  </si>
  <si>
    <t>Stock-based compensation expense related to non-employee and director stock options</t>
  </si>
  <si>
    <t>Issuance of stock for option exercises (in shares)</t>
  </si>
  <si>
    <t>Cumulative effect of adoption of new accounting standard</t>
  </si>
  <si>
    <t>Balance (in shares) at Dec. 31, 2016</t>
  </si>
  <si>
    <t>Balance at Dec. 31, 2016</t>
  </si>
  <si>
    <t>Issuance of stock for option exercises</t>
  </si>
  <si>
    <t>Stock option modification</t>
  </si>
  <si>
    <t>Balance (in shares) at Dec. 31, 2017</t>
  </si>
  <si>
    <t>Balance at Dec. 31, 2017</t>
  </si>
  <si>
    <t>Issuance of common stock in connection with offering (in shares)</t>
  </si>
  <si>
    <t>Issuance of common stock in connection with offering</t>
  </si>
  <si>
    <t>Offering costs</t>
  </si>
  <si>
    <t>Balance (in shares) at Dec. 31, 2018</t>
  </si>
  <si>
    <t>Balance at Dec. 31, 2018</t>
  </si>
  <si>
    <t>Consolidated Statements of Cash Flows - USD ($)</t>
  </si>
  <si>
    <t>Operating activities:</t>
  </si>
  <si>
    <t>Adjustments to reconcile net loss to net cash used in operating activities:</t>
  </si>
  <si>
    <t>Depreciation and amortization</t>
  </si>
  <si>
    <t>Loss (gain) on disposal of property and equipment</t>
  </si>
  <si>
    <t>Stock option modification expense</t>
  </si>
  <si>
    <t>Note receivable impairment</t>
  </si>
  <si>
    <t>Leasehold improvements impairment</t>
  </si>
  <si>
    <t>Non-cash (gain) loss on change in fair value of warrant liability</t>
  </si>
  <si>
    <t>Changes in operating assets and liabilities:</t>
  </si>
  <si>
    <t>Accounts receivable</t>
  </si>
  <si>
    <t>Inventory</t>
  </si>
  <si>
    <t>Prepaid expenses and other assets</t>
  </si>
  <si>
    <t>Other assets long-term</t>
  </si>
  <si>
    <t>Accounts payable and accrued liabilities</t>
  </si>
  <si>
    <t>Deferred taxes</t>
  </si>
  <si>
    <t>Long-term obligations</t>
  </si>
  <si>
    <t>Net cash used in operating activities</t>
  </si>
  <si>
    <t>Investing activities:</t>
  </si>
  <si>
    <t>Purchases of property and equipment</t>
  </si>
  <si>
    <t>Net cash used by investing activities</t>
  </si>
  <si>
    <t>Financing activities:</t>
  </si>
  <si>
    <t>Proceeds from common stock issuances, net</t>
  </si>
  <si>
    <t>Proceeds from exercise of warrants, net</t>
  </si>
  <si>
    <t>Proceeds from exercise of options, net</t>
  </si>
  <si>
    <t>Proceeds from stock options &amp; RSUs sold to cover taxes</t>
  </si>
  <si>
    <t>Settlement of restricted stock for tax withholding</t>
  </si>
  <si>
    <t>Proceeds from borrowings</t>
  </si>
  <si>
    <t>Repayment of borrowings</t>
  </si>
  <si>
    <t>Net cash provided by financing activities</t>
  </si>
  <si>
    <t>Net increase (decrease) in cash, cash equivalents, and restricted cash</t>
  </si>
  <si>
    <t>Cash, cash equivalents and restricted cash, beginning of period</t>
  </si>
  <si>
    <t>Cash, cash equivalents and restricted cash, end of period</t>
  </si>
  <si>
    <t>Interest paid</t>
  </si>
  <si>
    <t>Stock issued to consultants for services, included in accounts payable and accrued liabilities</t>
  </si>
  <si>
    <t>Fixed asset purchases included in accounts payable and accrued liabilities</t>
  </si>
  <si>
    <t>Equity transferred to warrant liability</t>
  </si>
  <si>
    <t>Exchange of equipment for services</t>
  </si>
  <si>
    <t>Severance Paid in Restricted Stock Units to Non-employees [Member]</t>
  </si>
  <si>
    <t>Severance paid in RSU to non-employee</t>
  </si>
  <si>
    <t>Employees and Directors [Member] | Employee Stock Option [Member]</t>
  </si>
  <si>
    <t>Stock-based compensation expense for options and stock issued</t>
  </si>
  <si>
    <t>Nonemployees [Member] | Employee Stock Option [Member]</t>
  </si>
  <si>
    <t>Nonemployees [Member] | Restricted Stock Units (RSUs) [Member]</t>
  </si>
  <si>
    <t>Issuance of RSUs</t>
  </si>
  <si>
    <t>Employee [Member] | Restricted Stock Units (RSUs) [Member]</t>
  </si>
  <si>
    <t>Note 1 - Organization</t>
  </si>
  <si>
    <t>Notes to Financial Statements</t>
  </si>
  <si>
    <t>Organization, Consolidation and Presentation of Financial Statements Disclosure [Text Block]</t>
  </si>
  <si>
    <t xml:space="preserve">NOTE 1. NovaBay Pharmaceuticals, Inc. is a biopharmaceutical company focusing on commercializing and developing its non-antibiotic anti-infective products to address the unmet therapeutic needs of the global, topical anti-infective market with its two ® ® ® ® ® The Company was incorporated under the laws of the State of California on January 19, 2000, no July 1, 2002, February 2007, June 2010, April 2016, four single Effective December 18, 2015, 1 25 11 Liquidity Based primarily on the funds available at December 31, 2018, second 2019. 2018 2018 may 1 2 3 one 4 may 1 3 one one not may </t>
  </si>
  <si>
    <t>Note 2 - Summary of Significant Accounting Policies</t>
  </si>
  <si>
    <t>Significant Accounting Policies [Text Block]</t>
  </si>
  <si>
    <t>NOTE 2. Basis of Presentation The accompanying consolidated financial statements have been prepared in accordance with accounting principles generally accepted in the United States ("U.S. GAAP") and are expressed in U.S. dollars. Reclassifications Prior period amounts in the accompanying consolidated balance sheets have been reclassified to conform to current period presentation. The reclassifications did not not Additionally, prior period amounts in the accompanying consolidated statements of cash flow have also been reclassified to conform to current period presentation. The reclassifications did not 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Cash and Cash Equivalents The Company considers all highly-liquid instruments with a stated maturity of three December 31, 2018, December 31, 2017, two Beginning fiscal 2018, No. 2016 18, Statement of Cash Flows (Topic 230 $474 December 31, 2017, $475 December 31, 2018. December 31, 2018 2017, not The following table provides a reconciliation of the cash, cash equivalents, and restricted cash reported in the consolidated balance sheet that sum to the total of the same reported in the consolidated statement of cash flows: Year Ended December 31, 2018 2017 Cash and cash equivalents $ 3,183 $ 3,199 Restricted cash included in Other assets 475 474 Total cash, cash equivalents, and restricted cash in the statement of cash flows $ 3,658 $ 3,673 The restricted cash amount included in Other assets on the consolidated balance sheet represents amounts held as certificate of deposit for long-term financing and lease arrangements as contractually required by our financial institution and landlord. Concentrations of Credit Risk, Major Partners and Customers, and Suppliers Financial instruments that potentially subject us to significant concentrations of credit risk consist primarily of cash and cash equivalents. The Company maintains deposits of cash and cash equivalents with two Deposits in these banks may not During the years ended December 31, 2018, 2017 2016 three As of December 31, 2018, December 31, 2017 December 31, 2016 10% Year Ended December 31, Major distribution or collaboration partner 2018 2017 2016 Distributer A 23 % 22 % 20 % Distributer B 26 % 23 % 22 % Distributer C 25 % 21 % 16 % Collaborator D * 10 % * *Not 10% As of December 31, 2018, December 31, 2017 10% Year Ended December 31, Major distribution or collaboration partner 2018 2017 Distributer A 32 % 25 % Distributer B 31 % 18 % Distributer C 23 % 23 % Collaborator D * 23 % *Not 10% The Company relies on two third not third may not 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 Allowance for Doubtful Accounts The Company charges bad debt expense and records an allowance for doubtful accounts when management believes it unlikely a specific invoice will be collected. Management identifies amounts due that are in dispute, and it believes are unlikely to be collected at the end of each reporting period. At December 31, 2018 December 31, 2017, $10 $13 120 Inventory Inventory is comprised of ( 1 2 3 December 31, 2018 2017, $104 $140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The Company accounts for long-lived assets in accordance with U.S. GAAP, which requires that companies consider whether events or changes in facts and circumstances, both internally and externally, may no December 31, 2018 2017. not Comprehensive Income (Loss) ASC 220, Comprehensive Income, Revenue Recognition Beginning January 1, 2018, 606, Revenue from Contracts with Customers The Company generates product revenue through product sales to its major distribution partners, a limited number of other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re considered fixed, while milestone payments are identified as variable consideration when determining the transaction price. Product supply selling prices are identified as variable consideration subject to the constraint on variable consideration for estimated discounts, rebates, chargebacks and product returns. Funding of research and development activities are considered variable payments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Cost of Goods Sold Cost of goods sold includes thir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 accounts for stock-based compensation under the provisions of Accounting Standards Updates ("ASU") No. 2014 12, Compensation-Stock Compensation (Topic 718 ) 12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ies For warrants that are newly issued or modified and there is a deemed possibility that the Company may 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the year ended December 31, 2018, $0.39 $0.46 The following table sets forth the calculation of basic EPS and diluted EPS: Year Ended December 31, 2018 2017 2016 Numerator Net loss $ (6,545 ) $ (7,403 ) $ (13,151 ) Less gain on changes in fair value of warrant liability (1,311 ) — — Net loss, diluted $ (7,856 ) $ (7,403 ) $ (13,151 ) Denominator Weighted average shares outstanding, basic 16,921 15,324 9,408 Net loss per share, basic $ (0.39 ) $ (0.48 ) $ (1.40 ) Weighted average shares outstanding, basic 16,921 15,324 9,408 Effect of dilutive warrants 137 — — Weighted average shares outstanding, diluted 17,058 15,324 9,408 Net loss per share, diluted $ (0.46 ) $ (0.48 ) $ (1.40 ) The following outstanding stock options and stock warrants were excluded from the diluted EPS computation as their effect would have been anti-dilutive: Year Ended December 31, (in thousands) 2018 2017 2016 Stock options 3,374 2,960 1,489 Stock warrants — 544 565 3,374 3,504 2,054 Recent Accounting Pronouncements In 2014, No. 2014 09, Revenue from Contracts with Customers (Topic 606 606" 2015 2016, 606, 606, 606, December 15, 2017, one On January 1, 2018, 606 not January 1, 2018. not one January 1, 2018 606, not 605. 8 In November 2016, 2016 18, Statement of Cash Flows (Topic 230 one no one January 1, 2018 not In February 2016, 2016 02, Financial Accounting for Leases. 12 July 2018, 2018 11, Targeted Improvements not December 2018, 2018 20, Leases (Topic 842 December 15, 2018, not not 2018 11 not $2.2 $2.5 January 1, 2019 no July 2017, 2017 11, Earnings Per Share (Topic 260 480 815 480 not December 15, 2018, 2017 11 January 1, 2019 not In June 2018, 2018 07, Improvements to Nonemployee Share-Based Payment Accounting (Topic 718 718 718 December 15, 2018, no 606. 2018 07 In August 2018, No. 2018 13, Fair Value Measurement (Topic 820 December 15, 2019, not</t>
  </si>
  <si>
    <t>Note 3 - Fair Value Measurements</t>
  </si>
  <si>
    <t>Fair Value Disclosures [Text Block]</t>
  </si>
  <si>
    <t xml:space="preserve">NOTE 3. The Company measures the fair value of financial assets and liabilities based on authoritative guidance that defines fair value, establishes a framework consisting of three The Company's cash equivalents and investments are classified within Level 1 2 1 2 The Company's warrant liability is classified within level 3 The following table presents the Company's assets and liabilities measured at fair value on a recurring basis as of December 31, 2018: Fair Value Measurements Using Balance at Quoted Prices in Significant Significant December 31, Active Markets Other Unobservable (in thousands) 2018 for Identical Observable Inputs Items Inputs (Level 3) (Level 1) (Level 2) Assets Cash equivalents $ 103 $ 103 $ — $ — Restricted cash held as a certificate of deposit 324 324 — — Deposit held as a certificate of deposit 151 151 — — Total assets $ 578 $ 578 $ — $ — Liabilities Warrant liability $ 178 $ — $ — $ 178 Total liabilities $ 178 $ — $ — $ 178 The following table presents the Company's assets and liabilities measured at fair value on a recurring basis as of December 31, 2017: Fair Value Measurements Using Balance at Quoted Prices in Significant Significant December 31, Active Markets Other Unobservable (in thousands) 2017 for Identical Observable Inputs Items Inputs (Level 3) (Level 1) (Level 2) Assets Cash equivalents $ 101 $ 101 $ — $ — Restricted cash held as a certificate of deposit 324 324 — — Deposit held as a certificate of deposit 150 150 — — Total assets $ 575 $ 575 $ — $ — Liabilities Warrant liability $ 1,489 $ — $ — $ 1,489 Total liabilities $ 1,489 $ — $ — $ 1,489 For the year ended December 31, 2018, $1.3 10 (in thousands) 2018 2017 Fair value of warrant liability at January 1 $ 1,489 $ 1,446 Fair value of warrants issued — — Fair value of warrants transferred (to) from equity upon exercise — (58 ) Decrease in fair value on exercise date and December 31 (1,311 ) 101 Fair value of warrant liability at December 31 $ 178 $ 1,489 </t>
  </si>
  <si>
    <t>Note 4 - Prepaid Expenses and Other Current Assets</t>
  </si>
  <si>
    <t>Prepaid Expenses and Other Current Assets [Text Block]</t>
  </si>
  <si>
    <t xml:space="preserve">NOTE 4. Prepaid expenses and other current assets consisted of the following: December 31, December 31, (in thousands) 2018 2017 Prepaid sales rebates $ 925 $ 923 Rent receivable 108 86 Prepaid rent 130 123 Prepaid employees’ benefits 113 112 Prepaid fleet leasing costs 75 61 Prepaid dues and subscription 130 4 Other 279 354 Total prepaid expenses and other current assets $ 1,760 $ 1,663 </t>
  </si>
  <si>
    <t>Note 5 - Inventory</t>
  </si>
  <si>
    <t>Inventory Disclosure [Text Block]</t>
  </si>
  <si>
    <t xml:space="preserve">NOTE 5. Inventory consisted of the following: December 31, December 31, (in thousands) 2018 2017 Raw materials and supplies $ 217 $ 298 Finished goods 167 346 Less: Reserve for excess and obsolete inventory (104 ) (140 ) Total inventory, net $ 280 $ 504 </t>
  </si>
  <si>
    <t>Note 6 - Property and Equipment</t>
  </si>
  <si>
    <t>Property, Plant and Equipment Disclosure [Text Block]</t>
  </si>
  <si>
    <t>NOTE 6. Property and equipment consisted of the following: December 31, December 31, (in thousands) 2018 2017 Office and laboratory equipment $ 24 $ 24 Furniture and fixtures 157 157 Computer equipment and software 385 354 Production equipment 65 105 Leasehold improvements 79 74 Total property and equipment, at cost 710 714 Less: accumulated depreciation and amortization (509 ) (243 ) Total property and equipment, net $ 201 $ 471 Depreciation and amortization expense was $266 $95 $114 December 31, 2018, 2017 2016,</t>
  </si>
  <si>
    <t>Note 7 - Accrued Liabilities</t>
  </si>
  <si>
    <t>Accounts Payable and Accrued Liabilities Disclosure [Text Block]</t>
  </si>
  <si>
    <t xml:space="preserve">NOTE 7. Accrued liabilities consisted of the following: December 31, December 31, (in thousands) 2018 2017 Employee payroll and benefits $ 708 $ 761 Severance/retirement pay — 347 Distributer fees and discounts — 185 Sales rebates — 106 Avenova contract liabilities (see Note 8) 2,282 — Deferred rent 101 69 Other 164 204 Total accrued liabilities $ 3,255 $ 1,672 </t>
  </si>
  <si>
    <t>Note 8 - Adoption of Topic 606, "Revenue From Contracts With Customers"</t>
  </si>
  <si>
    <t>Revenue from Contract with Customer [Text Block]</t>
  </si>
  <si>
    <t xml:space="preserve">NOTE 8. 606, On January 1, 2018, 606 not January 1, 2018. not one January 1, 2018 606, not 605. Transactions under the Company's major distribution agreements, which under prior guidance, were recognized upon shipment from its distributors to the final customers, are now recognized upon transfer of control to its major distribution partners at the amount of consideration that the Company expects to be entitled to. As a result, the Company now records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is a new estimation resulting from the earlier recognition under the new guidance. Based on this change, the entire deferred revenue and deferred cost of goods sold balances related to its distribution agreements were allocated to either contract liabilities and other liabilities associated with invoicing in periods prior to adoption or included in the cumulative adjustment to retained earnings upon adoption. Milestone payments, which under the prior milestone recognition methodology were not may not may The following table shows the reconciliation of assets and liabilities disclosed in the Form 10 December 31, 2017, 606 January 1, 2018 ( As Reported Effect of As Adjusted Under Change Under Topic 605 Topic 606 Accounts receivable $ 3,629 $ 530 $ 4,159 Inventory $ 504 $ (25 ) $ 479 Accrued liabilities $ 1,672 $ 1,166 $ 2,838 Deferred revenue $ 2,841 $ (2,766 ) $ 75 Deferred revenue, non-current $ 534 $ (534 ) $ - Accumulated deficit $ (111,074 ) $ 2,638 $ (108,436 ) As a result of adopting Topic 606 December 31, 2018, 605 As Reported Effect of As Revised Under Topic Change Under 606 Topic 605 Consolidated Balance Sheet: Accounts receivable $ 3,385 $ (358 ) $ 3,027 Inventory $ 280 $ 36 $ 316 Accrued liabilities $ 3,255 $ (1,979 ) $ 1,276 Deferred revenue $ 41 $ 3,853 $ 3,894 Accumulated deficit $ (114,981 ) $ (2,196 ) $ (117,177 ) Total net sales $ 12,508 $ 431 $ 12,939 Cost of product sales $ 1,503 $ (11 ) $ 1,492 Loss from operations $ (7,871 ) $ 442 $ (7,429 ) Net loss $ (6,545 ) $ 442 $ (6,103 ) Basic net loss per share $ (0.39 ) $ 0.03 $ (0.36 ) Diluted net loss per share $ (0.46 ) $ 0.03 $ (0.43 ) Consolidated Statement of Cash Flows: Net loss $ (6,545 ) $ 442 $ (6,103 ) Adjustments to reconcile net loss to net cash used in operating activities: Accounts receivable $ 774 $ (172 ) $ 602 Inventory $ 198 $ (11 ) $ 187 Accounts payable and accrued liabilities $ 516 $ (844 ) $ (328 ) Deferred revenue $ (34 ) $ 584 $ 550 At December 31, 2018, $41 2019. For additional detail on the Company's accounting policy regarding revenue recognition, refer to Note 2 The following table presents changes in the Company's contract assets and liabilities for the year ended December 31, 2018: Balance at Balance at Beginning the end of of the the year Additions Deductions year (in thousands) Contract Liabilities: Deferred Revenue $ 75 $ - $ (34 ) $ 41 Contract Liabilities: Accrued Liabilities 1,458 13,716 (12,817 ) 2,357 Total $ 1,533 $ 13,716 $ (12,851 ) $ 2,398 During the year ended December 31, 2018, Revenue recognized in the year from: Amounts included in contract liabilities at the beginning of the year: Performance obligations satisfied $ 1,453 New activities in the year: Performance obligations satisfied 11,055 Total revenue $ 12,508 License Collaboration and Distribution Agreements In January 2012, $312,500. $312,500 January 2013 first December 31, 2014, $625,000 In September 2012, two 1 2 one one Pursuant to the terms of the Distribution Agreement, China Pioneer has the right to distribute NeutroPhase, upon a marketing approval from a Regulatory Authority (as defined in the Distribution Agreement) in certain territories in Asia (other than China). Upon execution of the Distribution Agreement, the Company received an upfront payment, which was recorded as deferred revenue. China Pioneer is also obligated to make certain additional payments to the Company upon receipt of the marketing approval. The Distribution Agreement further provides that China Pioneer is entitled to a cumulative purchase discount not $500,000 Pursuant to the Purchase Agreement, the Company also received $2.5 one one two 1 800,000 September 2012; 2 1,200,000 October 2012, $1.25 $3.5 $2.5 $1 $600,000 In December 2013, 11 On February 7, 2012, $750,000. In April 2013, 422 $250,000. On June 1, 2013, $200,000. Revenue has been recognized under these agreements as follows: Year Ended December 31, (in thousands) 2018 2017 Amortization of upfront technology and access fees $ 34 $ 103 Product revenue 169 1,956 Total revenue recognized $ 203 $ 2,059 The Company had a deferred revenue balance of $2.0 December 31, 2017 606, $1.96 December 31, 2018, $41 Avenova Distribution Agreements In November 2014, January 2015, April 2015, During the years ended December 31, 2018 2017, $11.0 $13.6 The Company had a deferred revenue balance of $1.3 December 31, 2017 not 606, $1.3 $0.6 $0.7 606, At December 31, 2018, $2.4 7 </t>
  </si>
  <si>
    <t>Note 9 - Commitments and Contingencies</t>
  </si>
  <si>
    <t>Commitments and Contingencies Disclosure [Text Block]</t>
  </si>
  <si>
    <t xml:space="preserve">NOTE 9. Operating Leases On August 24, 2016, 7,799 eleventh 1150 2000 94608 February 28, 2022, one five 5 no twelve 12 no nine 9 The Company still has a lease commitment for the laboratory facilities and office space at Suite 550, 5980 October 31, 2020. July 11, 2016, 16,465 September 8, 2016. October 21, 2020, October 31, 2020), Rent expense, net was $385 $389 $938 December 31, 2018, 2017 2016, December 31, 2018: (in thousands) Lease Commitment Year ending December 31: 2019 $ 1,116 2020 1,025 2021 438 2022 75 2023 - Thereafter - Total lease commitment $ 2,654 The Company's monthly rent payments fluctuate under the master lease agreements. In accordance with U.S. GAAP, the Company recognizes rent expense on a straight-line basis, and records deferred rent for the difference between the amounts paid and recorded as expense. At December 31, 2018 2017, $286 $355 Sub-lease rental reimbursement is not $690 $577 December 31, 2019 2020, Vehicle Fleet Leases During the year ended December 31, 2018, 54 36 December 31, 2018, 54 $14 $15 $3 36 Lease expense, net, for the vehicle fleet was approximately $120 $94 December 31, 2018 2017, Directors and Officers Indemnity As permitted under Delaware law and in accordance with its bylaws, the Company indemnifies its officers and directors for certain events or occurrences while the officer or director is or was serving at the Company's request in such capacity. The term of the indemnification period is for the officer's or director's lifetime. The maximum amount of potential future indemnification is unlimited; however, the Company has a director or officer insurance policy that limits its exposure and may not December 31, 2018. In the normal course of business, the Company provides indemnifications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not December 31, 2018. Legal Matters From time to time, the Company may no December 31, 2018 </t>
  </si>
  <si>
    <t>Note 10 - Warrant Liability</t>
  </si>
  <si>
    <t>Other Liabilities Disclosure [Text Block]</t>
  </si>
  <si>
    <t xml:space="preserve">NOTE 10. In July 2011, 139,520 $33.25 January 1, 2012 July 5, 2016. 480, Distinguishing Liabilities from Equity 480 January 5, 2012, $66.50 ten not fifteen one third In October 2015,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The key assumptions used to value the July 2011 December 31, 2018 December 31, 2017 Year Ended December 31, Assumption 2018 2017 Expected price volatility 77 % 91 % Expected term (in years) 1.18 2.18 Risk-free interest rate 2.60 % 1.91 % Dividend yield 0.00 % 0.00 % Weighted-average fair value of warrants $ 0.29 $ 2.72 In March 2015, $15.00 $16.25 not March 2015 July 2011 October 2015, March 2015 March 2015 October 27, 2015 $1.8 October 27, 2015 October 27, 2015. The key assumptions used to value the Short-Term Warrants as of December 31, 2018, December 31, 2017 Year Ended December 31, Assumption 2018 2017 Expected price volatility 77 % 91 % Expected term (in years) 1.18 2.18 Risk-free interest rate 2.60 % 1.91 % Dividend yield 0.00 % 0.00 % Weighted-average fair value of warrants $ 0.24 $ 2.42 The key assumptions used to value the Long-Term Warrants as of December 31, 2018, December 31, 2017 Year Ended December 31, Assumption 2018 2017 Expected price volatility 77 % 91 % Expected term (in years) 1.18 2.18 Risk-free interest rate 2.60 % 1.91 % Dividend yield 0.00 % 0.00 % Weighted-average fair value of warrants $ 0.29 $ 2.72 As noted above, the Company issued warrants in connection with the October 2015 October 2015 480, 480 October 27, 2015 $1.3 The key assumptions used to value the October 2015 December 31, 2018, December 31, 2017 Year Ended December 31, Assumption 2018 2017 Expected price volatility 73 % 90 % Expected term (in years) 1.83 2.83 Risk-free interest rate 2.51 % 1.96 % Dividend yield 0.00 % 0.00 % Weighted-average fair value of warrants $ 0.38 $ 2.86 During the third 2016, 3,613,284 3,613,284 July 2011, March 2015 October 2015 $6.9 $1.6 $1.6 During the fourth 2016, 363,523 363,523 October 2011, November 2015 December 2015 $0.9 $0.5 $0.5 During the second 2017, 21,000 21,000 March 2015 $38 $58 $58 The details of all outstanding warrant liability as of December 31, 2018, Shares and dollars in thousands Warrant Shares Liability July 2011 Warrants 49 $ 15 Long-Term Warrants 96 28 Short-Term Warrants 115 28 October 2015 Warrants 284 107 544 $ 178 </t>
  </si>
  <si>
    <t>Note 11 - Stockholders' Equity (Deficit)</t>
  </si>
  <si>
    <t>Stockholders' Equity Note Disclosure [Text Block]</t>
  </si>
  <si>
    <t xml:space="preserve">NOTE 11. Amendments to Certificate of Incorporation – Reverse Stock Split Effective December 11, 2015, 1 25 December 11, 2015. After approval by the Company's stockholders, the Company decreased the number of authorized shares from 240 50 June 4, 2018. Preferred Stock Under the Company's Amended and Restated Certificate of Incorporation, the Company is authorized to issue up to 5,000,000 may December 31, 2018 December 31, 2017, no Common Stock In February 2016, three 1,518,567 $2.8 first 696,590 $1.81, five 5% February 16, 2016, second 696,590 $1.91, February 16, 2016 no third 125,387 $1.91, February 16, 2016 no not may not China Kington Asset Management Co. Ltd. served as placement agent in exchange for a commission equal to six 6% $155 On April 4, 2016, 6,173,299 $0.01 "April 2016 3,086,651 $11.8 "April 2016 4 $1.91, $4.00 five April 2016 two first May 5, 2016, $7.8 second August 1, 2016, $4.0 4,079,058 April 2016 2,039,530 2,094,241 April 2016 1,047,121 China Kington Asset Management Co. Ltd. served as placement agent in exchange for a commission equal to six 6% $618 Also on April 4, 2016, may April 2016 April 2016 June 9, 2016 June 20, 2016 ( 333 211943 During the third 2016, $6.6 3,613,284 3,613,284 May 2016 August 2016. six 6% $338 During the fourth 2016, $0.9 363,523 363,523 six 6% $32 During the first 2018, 1,700,000 $0.01 $5.984 February 8, 2018. six 6% $359 $34 Stock Warrants In February 2016, July 2011, March 2015 October 2015 $1.81 In May 2016, 2,039,530 In August 2016, 1,047,121 Effective September 29, 2016, May 18, 2015, $19.50 $3.15 sixteen 16% September 27, 2016. $270 The following table summarizes information about the Company's warrants outstanding at December 31, 2018, 2017 2016, three Weighted- Average Exercise (in thousands) Warrants Price Outstanding at December 31, 2015 1,458 $ 5.19 Warrants granted 3,087 $ 1.91 Warrants exercised (3,977 ) $ 1.95 Warrants expired (3 ) $ 78.13 Outstanding at December 31, 2016 565 $ 1.81 Warrants granted - $ - Warrants exercised (21 ) $ 1.81 Warrants expired - $ - Outstanding at December 31, 2017 544 $ 1.81 Warrants granted - $ - Warrants exercised - $ - Warrants expired - $ - Outstanding at December 31, 2018 544 $ 1.81 </t>
  </si>
  <si>
    <t>Note 12 - Equity-based Compensation</t>
  </si>
  <si>
    <t>Disclosure of Compensation Related Costs, Share-based Payments [Text Block]</t>
  </si>
  <si>
    <t xml:space="preserve">NOTE 12. Equity Compensation Plans In October 2007, 2007 "2007 2007 40,000 2007 For the years from 2009 2012, 2007 40,000 4% 40,000, 37,427, 37,207 2007 January 2012, 2011 2010, 2013, 40,000 2007 4% 32,646 59,157 2007 January 2014 2013, March 30, 2015, 82,461 2007 January 2016, 139,449 2007 2007 May 26, 2016, 2007 1,124,826 January 2017, 610,774 2007 2007 2007 2,318,486 March 15, 2017 ( 2007 Upon expiration of the 2007 2007 March 15, 2017 2007 may not 100% 10% not 110% 2007 no ten four In March 2017, 2017 "2017 June 2, 2017, 2017 not 2007 2017 2,318,486 first January 1, 2018 January 1, 2027 four 4 2017 December 31, 2018, 1,188,485 2017 Under the terms of the 2017 may not 100% 10% not 110% not ten not five ten four 2007 2017 Stock Option Summary The following table summarizes information about the Company's stock options and restricted stock outstanding at December 31, 2018, 2017 2016, three (in thousands, except years and per share data) Options Weighted- Average Exercise Price Weighted- Average Remaining Contractual Life (years) Aggregate Intrinsic Value Outstanding at December 31, 2015 388 $ 32.03 6.2 $ 19 Options granted 1,227 $ 2.74 Restricted stock units granted 104 $ — Options exercised - $ — Restricted stock units vested (114 ) $ — Options forfeited/cancelled (116 ) $ 28.27 Restricted stock units cancelled - $ — Outstanding at December 31, 2016 1,489 $ 8.38 8.7 $ 702 Options granted 1,616 $ 3.03 Restricted stock units granted 49 $ — Options exercised (68 ) $ 2.72 Restricted stock units vested (39 ) $ — Options forfeited/cancelled (87 ) $ 22.08 Restricted stock units cancelled - $ — Outstanding at December 31, 2017 2,960 $ 5.16 8.6 $ 2,586 Options granted 1,118 $ 2.03 Restricted stock units granted 12 $ — Options exercised (4 ) $ 2.35 Restricted stock units vested - $ — Options forfeited/cancelled (701 ) $ 5.12 Restricted stock units cancelled (11 ) $ — Outstanding at December 31, 2018 3,374 $ 4.13 8.2 $ 8 Vested and expected to vest at December 31, 2018 2,898 $ 4.40 8.2 $ 8 Vested at December 31, 2018 1,675 $ 5.96 7.4 $ — Exercisable at December 31, 2018 1,675 $ 5.96 7.4 $ — The aggregate intrinsic value is calculated as the difference between the exercise price of the underlying stock option awards and the closing market price of the Company's common stock as quoted on the NYSE American as of December 31, 2018 4 December 31, 2018 $11 no December 31, 2018. 68 December 31, 2017 $185 $116 December 31, 2017. no December 31, 2016. no December 31, 2016. December 31, 2018, $1.7 3.01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years ended December 31, 2018, 2017 2016, 1,085,000, 1,529,000, 1,139,000 The weighted-average assumptions used in determining the value of options are as follows: Year Ended December 31, Assumption 2018 2017 2016 Expected price volatility 89.30 % 87.78 % 84.47 % Expected term (in years) 5.98 6.90 7.03 Risk-free interest rate 2.80 % 2.12 % 1.57 % Dividend yield 0.00 % 0.00 % 0.00 % Weighted-average fair value of options granted during the period $ 1.51 $ 2.34 $ 2.06 Expected Price Volatility Expected Term Risk-Free Interest Rate Dividend Yield not Forfeitures are estimated at the time of grant and reduce compensation expense ratably over the vesting period. This estimate is adjusted periodically based on the extent to which actual forfeitures differ, or are expected to differ, from the previous estimate. In addition, the Company granted restricted stock to employees totaling 12,000, 10,000, 64,000 December 31, 2018, 2017 2016, For the years ended December 31, 2018, 2017 2016, $671 $2,371 $1,489 During the second third 2016, two May 6, 2016 August 24, 2016, three four $58 In July 2017, December 31, 2017. three three third 2017 December 31, 2017, third fourth 2017. $244 three September 30, 2017 $260 three December 31, 2017. In March 2018, March 21, 2018. three three $26 Stock-Based Awards to Non-Employee Consultants During the years ended December 31, 2018, 2017 2016, 33,000, 86,000, 89,000 Year Ended December 31, Assumption 2018 2017 2016 Expected price volatility 85.03 % 87.41 % 87.68 % Expected term (in years) 10.0 10.0 10.0 Risk-free interest rate 2.94 % 2.27 % 1.61 % Dividend yield 0.00 % 0.00 % 0.00 % Weighted-average fair value of options granted during the period $ 1.99 $ 2.40 $ 2.29 The Company did not December 31, 2018. 31 December 31, 2017, 8 December 31, 2017, 41,000 December 31, 2016, For the years ended December 31, 2018, 2017 2016, $0, $243 $262 In November 2015, December 2016, 2016. December 31, 2015, December 2016. January 2017, In March 2016, March 2016, December 31, 2015 March 2016. Summary of Stock-Based Compensation Expense A summary of the stock-based compensation expense included in the consolidated statement of operations and comprehensive loss for the options and common stock discussed above is as follows. The amounts that would have been charged to cost of goods sold are not Year Ended December 31, (in thousands) 2018 2017 2016 Research and development $ 32 $ 113 $ 195 Sales and Marketing 141 152 132 General and administrative 498 2,277 1,424 Total stock-based compensation expense $ 671 $ 2,542 $ 1,751 Since the Company continues to operate at a net loss, it does not </t>
  </si>
  <si>
    <t>Note 13 - Employee Benefit Plan</t>
  </si>
  <si>
    <t>Pension and Other Postretirement Benefits Disclosure [Text Block]</t>
  </si>
  <si>
    <t>NOTE 13. We have a 401 not December 31, 2018 2017, $14 $0</t>
  </si>
  <si>
    <t>Note 14 - Income Taxes</t>
  </si>
  <si>
    <t>Income Tax Disclosure [Text Block]</t>
  </si>
  <si>
    <t>NOTE 14. The federal and state income tax provision is summarized as follows (in thousands): Year Ending December (in thousands) 2018 2017 2016 Current Federal $ — $ — $ — State 4 3 2 Other — — — Total current tax expense 4 3 2 Deferred Federal — — — State — — — Other — — — Total deferred tax expense — — — Income tax provision $ 4 $ 3 $ 2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December 31 (in thousands) 2018 2017 Deferred tax assets: Net operating losses $ 26,790 $ 25,564 Accruals 446 225 Deferred revenue 10 508 Stock options 1,425 1,556 Other deferred tax assets 716 727 Property and equipment 9 — Total deferred tax assets 29,396 28,580 Deferred tax liabilities: Property and equipment — (35 ) Total deferred tax liabilities — (35 ) Valuation allowance (29,396 ) (28,545 ) Net deferred taxes $ — $ — On December 22, 2017, 2017 35% 21% December 31, 2017. December 31, 2017 The Company records the tax benefit of net operating loss carryforwards and temporary differences as an asset to the extent that management assesses that realization is "more likely than not." not The valuation allowance (decreased)/increased by the following amounts (in thousands): 2018 2017 2016 $ 851 $ (10,100 ) $ 3,642 Net operating loss and tax credit carryforwards as of December 31, 2018, Expiration Amount Years Net operating losses, federal (Post December 31, 2017) $ 5,216 Do Not Expire Net operating losses, federal (Pre January 1, 2018) $ 94,886 2024 - 2037 Net operating losses, state $ 84,078 2028 - 2038 Tax credits, federal $ 1,316 2026 - 2035 Tax credits, state $ 325 Indefinite Under U.S. federal tax law, the amount and availability of tax benefits are subject to a variety of interpretations and restrictive tests. Utilization of the net operating loss (NOL) carryforwards may 382 1986, may 382, 50 three two may one 382. not may not 382. no The effective tax rate of the Company's provision (benefit) for income taxes differs from the federal statutory rate as follows: Year Ending December 31 (in thousands) 2018 2017 2016 Income tax provision (benefit) at federal statutory rate $ (1,374 ) $ (2,516 ) $ (4,471 ) State tax 20 (12 ) (157 ) Stock based compensation expense for GAAP 283 154 52 Change in valuation allowance 851 (10,484 ) 3,641 Revaluation of warrant liability (275 ) 34 806 Tax credits — — (31 ) Other 33 (49 ) 162 Section 162(m) disallowance (88 ) 336 — Tax Reform - Tax Rate Change — 12,540 — Impact of ASC 606 554 — — Total $ 4 $ 3 $ 2 Uncertain Income Tax Positions The Company adopted the provisions of ASC 740 10, Accounting for Uncertainty in Income Taxes January 1, 2007. no December 31, 2018 2017 Year ended December 31, (in thousands) 2018 2017 Unrecognized benefit - beginning of period $ 931 $ 974 Gross increases/ (decreases) - prior/current period tax positions 43 (43 ) Unrecognized benefit - end of period $ 974 $ 931 Our policy will be to recognize interest and penalties related to income taxes as a component of income tax expense. We are subject to income tax examinations for U.S. incomes taxes and state income taxes from 2004 2006 not 12</t>
  </si>
  <si>
    <t>Note 15 - Related Party Transactions</t>
  </si>
  <si>
    <t>Related Party Transactions Disclosure [Text Block]</t>
  </si>
  <si>
    <t>NOTE 15. Related Party Revenue The Company recognized related party revenues from product sales and license and collaboration fees of $77 $27 $418 December 31, 2018, 2017 2016, $426 $102 $0 December 31, 2018, 2017 2016, December 31, 2018 $39 no December 31, 2017. 8, 606, Revenue from contracts with customers Related Party Expenses The Company recognized related party commission fees of $0.4 $0, $1.1 December 31, 2018, 2017 2016, 11, Related Party Financing On February 27, 2019, February 2019 16</t>
  </si>
  <si>
    <t>Note 16 - Subsequent Events</t>
  </si>
  <si>
    <t>Subsequent Events [Text Block]</t>
  </si>
  <si>
    <t xml:space="preserve">NOTE 16. As disclosed in our Current Reports on Form 8 March 11, 2019 March 12, 2019, On February 27, 2019, $1.0 “February 2019 $150 no July 27, 2019. February 2019 2% one $100,000 On March 25, 2019, $3,000,000 90% five 150,000 $15,000. 3 April 1, 2019 On March 26, 2019 ( $2,215,000, 10% September 26, 2020, $2,000,000 The Convertible Note provides the Lender with the right to convert, at any time, all or any part of the outstanding principal and accrued but unpaid interest into shares of the Company’s common stock at a conversion price of $1.65 85% twenty 20 Pursuant to a Security Agreement between the Company and the Lender, repayment of the Convertible Note is secured by all of the assets of the Company. The assets covered by the Security Agreement are currently encumbered by that certain lien of up to $1,000,000, </t>
  </si>
  <si>
    <t>Significant Accounting Policies (Policies)</t>
  </si>
  <si>
    <t>Accounting Policies [Abstract]</t>
  </si>
  <si>
    <t>Basis of Accounting, Policy [Policy Text Block]</t>
  </si>
  <si>
    <t>Basis of Presentation The accompanying consolidated financial statements have been prepared in accordance with accounting principles generally accepted in the United States ("U.S. GAAP") and are expressed in U.S. dollars.</t>
  </si>
  <si>
    <t>Reclassification, Policy [Policy Text Block]</t>
  </si>
  <si>
    <t>Reclassifications Prior period amounts in the accompanying consolidated balance sheets have been reclassified to conform to current period presentation. The reclassifications did not not Additionally, prior period amounts in the accompanying consolidated statements of cash flow have also been reclassified to conform to current period presentation. The reclassifications did not</t>
  </si>
  <si>
    <t>Use of Estimates, Policy [Policy Text Block]</t>
  </si>
  <si>
    <t>Use of Estimates The preparation of financial statements in accordance with U.S.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t>
  </si>
  <si>
    <t>Cash and Cash Equivalents, Policy [Policy Text Block]</t>
  </si>
  <si>
    <t>Cash and Cash Equivalents The Company considers all highly-liquid instruments with a stated maturity of three December 31, 2018, December 31, 2017, two Beginning fiscal 2018, No. 2016 18, Statement of Cash Flows (Topic 230 $474 December 31, 2017, $475 December 31, 2018. December 31, 2018 2017, not The following table provides a reconciliation of the cash, cash equivalents, and restricted cash reported in the consolidated balance sheet that sum to the total of the same reported in the consolidated statement of cash flows: Year Ended December 31, 2018 2017 Cash and cash equivalents $ 3,183 $ 3,199 Restricted cash included in Other assets 475 474 Total cash, cash equivalents, and restricted cash in the statement of cash flows $ 3,658 $ 3,673 The restricted cash amount included in Other assets on the consolidated balance sheet represents amounts held as certificate of deposit for long-term financing and lease arrangements as contractually required by our financial institution and landlord.</t>
  </si>
  <si>
    <t>Concentration Risk, Credit Risk, Policy [Policy Text Block]</t>
  </si>
  <si>
    <t>Concentrations of Credit Risk, Major Partners and Customers, and Suppliers Financial instruments that potentially subject us to significant concentrations of credit risk consist primarily of cash and cash equivalents. The Company maintains deposits of cash and cash equivalents with two Deposits in these banks may not During the years ended December 31, 2018, 2017 2016 three As of December 31, 2018, December 31, 2017 December 31, 2016 10% Year Ended December 31, Major distribution or collaboration partner 2018 2017 2016 Distributer A 23 % 22 % 20 % Distributer B 26 % 23 % 22 % Distributer C 25 % 21 % 16 % Collaborator D * 10 % * *Not 10% As of December 31, 2018, December 31, 2017 10% Year Ended December 31, Major distribution or collaboration partner 2018 2017 Distributer A 32 % 25 % Distributer B 31 % 18 % Distributer C 23 % 23 % Collaborator D * 23 % *Not 10% The Company relies on two third not third may not</t>
  </si>
  <si>
    <t>Fair Value of Financial Instruments, Policy [Policy Text Block]</t>
  </si>
  <si>
    <t>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U.S. GAAP guidance, which defines fair value, establishes a framework for measuring fair value, and requires disclosures about fair value measurements.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Level 2 Level 3</t>
  </si>
  <si>
    <t>Receivables, Trade and Other Accounts Receivable, Allowance for Doubtful Accounts, Policy [Policy Text Block]</t>
  </si>
  <si>
    <t>Allowance for Doubtful Accounts The Company charges bad debt expense and records an allowance for doubtful accounts when management believes it unlikely a specific invoice will be collected. Management identifies amounts due that are in dispute, and it believes are unlikely to be collected at the end of each reporting period. At December 31, 2018 December 31, 2017, $10 $13 120</t>
  </si>
  <si>
    <t>Inventory, Policy [Policy Text Block]</t>
  </si>
  <si>
    <t>Inventory Inventory is comprised of ( 1 2 3 December 31, 2018 2017, $104 $140 Inventory is stated at the lower of cost or estimated net realizable value determined by the first first</t>
  </si>
  <si>
    <t>Property, Plant and Equipment, Policy [Policy Text Block]</t>
  </si>
  <si>
    <t>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t>
  </si>
  <si>
    <t>Impairment or Disposal of Long-Lived Assets, Including Intangible Assets, Policy [Policy Text Block]</t>
  </si>
  <si>
    <t>Impairment of Long-Lived Assets The Company accounts for long-lived assets in accordance with U.S. GAAP, which requires that companies consider whether events or changes in facts and circumstances, both internally and externally, may no December 31, 2018 2017. not</t>
  </si>
  <si>
    <t>Comprehensive Income, Policy [Policy Text Block]</t>
  </si>
  <si>
    <t>Comprehensive Income (Loss) ASC 220, Comprehensive Income,</t>
  </si>
  <si>
    <t>Revenue from Contract with Customer [Policy Text Block]</t>
  </si>
  <si>
    <t xml:space="preserve">Revenue Recognition Beginning January 1, 2018, 606, Revenue from Contracts with Customers The Company generates product revenue through product sales to its major distribution partners, a limited number of other distributors and via its webstore. Product supply is the only performance obligation contained in these arrangements, and the Company recognizes product revenue upon transfer of control to its major distribution partners at the amount of consideration that the Company expects to be entitled to, generally upon shipment to the distributor on a "sell-in" basis. Other revenue is primarily generated through commercial partner agreements with strategic partners for the development and commercialization of the Company's product candidates. The terms of the agreements typically include more than one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Performance Obligations A performance obligation is a promise in a contract to transfer a distinct good or service to the customer and is the unit of account in ASC Topic 606. ● Product supply ● Exclusive distribution rights in the product territory ● Regulatory submission and approval services ● Development services ● Sample supply ● Incremental discounts and product supply prepayments considered material rights to the customer The Company has optional additional items in contracts, which are considered marketing offers and are accounted for as separate contracts when the customer elects such options. Arrangements that include a promise for future commercial product supply and optional research and development services at the customer's or the Company's discretion are generally considered options. The Company assesses if these options provide a material right to the licensee and if so, such material rights are accounted for as separate performance obligations. Transaction Price The Company has both fixed and variable consideration. Under the Company's license arrangements, non-refundable upfront fees are considered fixed, while milestone payments are identified as variable consideration when determining the transaction price. Product supply selling prices are identified as variable consideration subject to the constraint on variable consideration for estimated discounts, rebates, chargebacks and product returns. Funding of research and development activities are considered variable payments until such costs are reimbursed, at which point they are considered fixed. The Company allocates the total transaction price to each performance obligation based on the relative estimated standalone selling prices of the promised goods or services for each performance obligation. For product supply under the Company's distribution arrangements, contract liabilities are recorded for invoiced amounts that are subject to significant reversal, including product revenue allowances for cash consideration paid to customers for services, discounts, rebate programs, chargebacks, and product returns. Because the Company does not not 30 one one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not not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If the Company cannot reasonably estimate when its performance obligations either are completed or become inconsequential, then revenue recognition is deferred until the Company can reasonably make such estimates. Revenue is then recognized over the remaining estimated period of performance using the cumulative catch-up method. Revenue is recognized for products at a point in time and for licenses of functional intellectual property at the point in time the customer can use and benefit from the license. For performance obligations that are services, revenue is recognized over time proportionate to the costs that the Company has incurred to perform the services using the cost-to-cost input method. The Company's intellectual property in the form of distribution rights are determined to be distinct from the other performance obligations identified in the arrangements and considered "right to use" licenses which the customer can benefit from at a point in time. The Company recognizes revenues from non-refundable, up-front fees allocated to the license when the license is transferred to the customer, and the customer can use and benefit from the license. </t>
  </si>
  <si>
    <t>Cost of Goods Sold, Policy [Policy Text Block]</t>
  </si>
  <si>
    <t>Cost of Goods Sold Cost of goods sold includes third</t>
  </si>
  <si>
    <t>Research and Development Expense, Policy [Policy Text Block]</t>
  </si>
  <si>
    <t xml:space="preserve">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no may </t>
  </si>
  <si>
    <t>Patent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Compensation, Option and Incentive Plans Policy [Policy Text Block]</t>
  </si>
  <si>
    <t>Stock-Based Compensation The Company accounts for stock-based compensation under the provisions of Accounting Standards Updates ("ASU") No. 2014 12, Compensation-Stock Compensation (Topic 718 ) 12</t>
  </si>
  <si>
    <t>Income Tax, Policy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t>
  </si>
  <si>
    <t>Warrant Liabilities [Policy Text Block]</t>
  </si>
  <si>
    <t xml:space="preserve">Common Stock Warrant Liabilities For warrants that are newly issued or modified and there is a deemed possibility that the Company may </t>
  </si>
  <si>
    <t>Earnings Per Share, Policy [Policy Text Block]</t>
  </si>
  <si>
    <t xml:space="preserve">Net Income (Loss) per Share The Company computes net income (loss) per share by presenting both basic and diluted earnings (loss) per share ("EPS"). Basic EPS is computed by dividing net income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In computing, diluted EPS, the average stock price for the period is used to determine the number of shares assumed to be purchased from the exercise of stock options or warrants. Potentially dilutive common share equivalents are excluded from the diluted EPS computation in net loss periods because their effect would be anti-dilutive. During the year ended December 31, 2018, $0.39 $0.46 The following table sets forth the calculation of basic EPS and diluted EPS: Year Ended December 31, 2018 2017 2016 Numerator Net loss $ (6,545 ) $ (7,403 ) $ (13,151 ) Less gain on changes in fair value of warrant liability (1,311 ) — — Net loss, diluted $ (7,856 ) $ (7,403 ) $ (13,151 ) Denominator Weighted average shares outstanding, basic 16,921 15,324 9,408 Net loss per share, basic $ (0.39 ) $ (0.48 ) $ (1.40 ) Weighted average shares outstanding, basic 16,921 15,324 9,408 Effect of dilutive warrants 137 — — Weighted average shares outstanding, diluted 17,058 15,324 9,408 Net loss per share, diluted $ (0.46 ) $ (0.48 ) $ (1.40 ) The following outstanding stock options and stock warrants were excluded from the diluted EPS computation as their effect would have been anti-dilutive: Year Ended December 31, (in thousands) 2018 2017 2016 Stock options 3,374 2,960 1,489 Stock warrants — 544 565 3,374 3,504 2,054 </t>
  </si>
  <si>
    <t>New Accounting Pronouncements, Policy [Policy Text Block]</t>
  </si>
  <si>
    <t>Recent Accounting Pronouncements In 2014, No. 2014 09, Revenue from Contracts with Customers (Topic 606 606" 2015 2016, 606, 606, 606, December 15, 2017, one On January 1, 2018, 606 not January 1, 2018. not one January 1, 2018 606, not 605. 8 In November 2016, 2016 18, Statement of Cash Flows (Topic 230 one no one January 1, 2018 not In February 2016, 2016 02, Financial Accounting for Leases. 12 July 2018, 2018 11, Targeted Improvements not December 2018, 2018 20, Leases (Topic 842 December 15, 2018, not not 2018 11 not $2.2 $2.5 January 1, 2019 no July 2017, 2017 11, Earnings Per Share (Topic 260 480 815 480 not December 15, 2018, 2017 11 January 1, 2019 not In June 2018, 2018 07, Improvements to Nonemployee Share-Based Payment Accounting (Topic 718 718 718 December 15, 2018, no 606. 2018 07 In August 2018, No. 2018 13, Fair Value Measurement (Topic 820 December 15, 2019, not</t>
  </si>
  <si>
    <t>Note 2 - Summary of Significant Accounting Policies (Tables)</t>
  </si>
  <si>
    <t>Notes Tables</t>
  </si>
  <si>
    <t>Schedule of Cash, Cash Equivalents, Restricted Cash and Restricted Cash Equivalents [Table Text Block]</t>
  </si>
  <si>
    <t xml:space="preserve"> Year Ended December 31, 2018 2017 Cash and cash equivalents $ 3,183 $ 3,199 Restricted cash included in Other assets 475 474 Total cash, cash equivalents, and restricted cash in the statement of cash flows $ 3,658 $ 3,673 </t>
  </si>
  <si>
    <t>Schedules of Concentration of Risk, by Risk Factor [Table Text Block]</t>
  </si>
  <si>
    <t xml:space="preserve"> Year Ended December 31, Major distribution or collaboration partner 2018 2017 2016 Distributer A 23 % 22 % 20 % Distributer B 26 % 23 % 22 % Distributer C 25 % 21 % 16 % Collaborator D * 10 % * Year Ended December 31, Major distribution or collaboration partner 2018 2017 Distributer A 32 % 25 % Distributer B 31 % 18 % Distributer C 23 % 23 % Collaborator D * 23 %</t>
  </si>
  <si>
    <t>Schedule of Earnings Per Share, Basic and Diluted [Table Text Block]</t>
  </si>
  <si>
    <t xml:space="preserve"> Year Ended December 31, 2018 2017 2016 Numerator Net loss $ (6,545 ) $ (7,403 ) $ (13,151 ) Less gain on changes in fair value of warrant liability (1,311 ) — — Net loss, diluted $ (7,856 ) $ (7,403 ) $ (13,151 ) Denominator Weighted average shares outstanding, basic 16,921 15,324 9,408 Net loss per share, basic $ (0.39 ) $ (0.48 ) $ (1.40 ) Weighted average shares outstanding, basic 16,921 15,324 9,408 Effect of dilutive warrants 137 — — Weighted average shares outstanding, diluted 17,058 15,324 9,408 Net loss per share, diluted $ (0.46 ) $ (0.48 ) $ (1.40 )</t>
  </si>
  <si>
    <t>Schedule of Antidilutive Securities Excluded from Computation of Earnings Per Share [Table Text Block]</t>
  </si>
  <si>
    <t xml:space="preserve"> Year Ended December 31, (in thousands) 2018 2017 2016 Stock options 3,374 2,960 1,489 Stock warrants — 544 565 3,374 3,504 2,054 </t>
  </si>
  <si>
    <t>Note 3 - Fair Value Measurements (Tables)</t>
  </si>
  <si>
    <t>Fair Value, Assets Measured on Recurring Basis [Table Text Block]</t>
  </si>
  <si>
    <t xml:space="preserve"> Fair Value Measurements Using Balance at Quoted Prices in Significant Significant December 31, Active Markets Other Unobservable (in thousands) 2018 for Identical Observable Inputs Items Inputs (Level 3) (Level 1) (Level 2) Assets Cash equivalents $ 103 $ 103 $ — $ — Restricted cash held as a certificate of deposit 324 324 — — Deposit held as a certificate of deposit 151 151 — — Total assets $ 578 $ 578 $ — $ — Liabilities Warrant liability $ 178 $ — $ — $ 178 Total liabilities $ 178 $ — $ — $ 178 Fair Value Measurements Using Balance at Quoted Prices in Significant Significant December 31, Active Markets Other Unobservable (in thousands) 2017 for Identical Observable Inputs Items Inputs (Level 3) (Level 1) (Level 2) Assets Cash equivalents $ 101 $ 101 $ — $ — Restricted cash held as a certificate of deposit 324 324 — — Deposit held as a certificate of deposit 150 150 — — Total assets $ 575 $ 575 $ — $ — Liabilities Warrant liability $ 1,489 $ — $ — $ 1,489 Total liabilities $ 1,489 $ — $ — $ 1,489 </t>
  </si>
  <si>
    <t>Fair Value, Liabilities Measured on Recurring Basis, Unobservable Input Reconciliation [Table Text Block]</t>
  </si>
  <si>
    <t xml:space="preserve"> (in thousands) 2018 2017 Fair value of warrant liability at January 1 $ 1,489 $ 1,446 Fair value of warrants issued — — Fair value of warrants transferred (to) from equity upon exercise — (58 ) Decrease in fair value on exercise date and December 31 (1,311 ) 101 Fair value of warrant liability at December 31 $ 178 $ 1,489 </t>
  </si>
  <si>
    <t>Note 4 - Prepaid Expenses and Other Current Assets (Tables)</t>
  </si>
  <si>
    <t>Deferred Costs, Capitalized, Prepaid, and Other Assets Disclosure [Table Text Block]</t>
  </si>
  <si>
    <t xml:space="preserve"> December 31, December 31, (in thousands) 2018 2017 Prepaid sales rebates $ 925 $ 923 Rent receivable 108 86 Prepaid rent 130 123 Prepaid employees’ benefits 113 112 Prepaid fleet leasing costs 75 61 Prepaid dues and subscription 130 4 Other 279 354 Total prepaid expenses and other current assets $ 1,760 $ 1,663 </t>
  </si>
  <si>
    <t>Note 5 - Inventory (Tables)</t>
  </si>
  <si>
    <t>Schedule of Inventory, Current [Table Text Block]</t>
  </si>
  <si>
    <t xml:space="preserve"> December 31, December 31, (in thousands) 2018 2017 Raw materials and supplies $ 217 $ 298 Finished goods 167 346 Less: Reserve for excess and obsolete inventory (104 ) (140 ) Total inventory, net $ 280 $ 504 </t>
  </si>
  <si>
    <t>Note 6 - Property and Equipment (Tables)</t>
  </si>
  <si>
    <t>Property, Plant and Equipment [Table Text Block]</t>
  </si>
  <si>
    <t xml:space="preserve"> December 31, December 31, (in thousands) 2018 2017 Office and laboratory equipment $ 24 $ 24 Furniture and fixtures 157 157 Computer equipment and software 385 354 Production equipment 65 105 Leasehold improvements 79 74 Total property and equipment, at cost 710 714 Less: accumulated depreciation and amortization (509 ) (243 ) Total property and equipment, net $ 201 $ 471 </t>
  </si>
  <si>
    <t>Note 7 - Accrued Liabilities (Tables)</t>
  </si>
  <si>
    <t>Schedule of Accrued Liabilities [Table Text Block]</t>
  </si>
  <si>
    <t xml:space="preserve"> December 31, December 31, (in thousands) 2018 2017 Employee payroll and benefits $ 708 $ 761 Severance/retirement pay — 347 Distributer fees and discounts — 185 Sales rebates — 106 Avenova contract liabilities (see Note 8) 2,282 — Deferred rent 101 69 Other 164 204 Total accrued liabilities $ 3,255 $ 1,672 </t>
  </si>
  <si>
    <t>Note 8 - Adoption of Topic 606, "Revenue From Contracts With Customers" (Tables)</t>
  </si>
  <si>
    <t>Revenue, Initial Application Period Cumulative Effect Transition [Table Text Block]</t>
  </si>
  <si>
    <t xml:space="preserve"> As Reported Effect of As Adjusted Under Change Under Topic 605 Topic 606 Accounts receivable $ 3,629 $ 530 $ 4,159 Inventory $ 504 $ (25 ) $ 479 Accrued liabilities $ 1,672 $ 1,166 $ 2,838 Deferred revenue $ 2,841 $ (2,766 ) $ 75 Deferred revenue, non-current $ 534 $ (534 ) $ - Accumulated deficit $ (111,074 ) $ 2,638 $ (108,436 ) As Reported Effect of As Revised Under Topic Change Under 606 Topic 605 Consolidated Balance Sheet: Accounts receivable $ 3,385 $ (358 ) $ 3,027 Inventory $ 280 $ 36 $ 316 Accrued liabilities $ 3,255 $ (1,979 ) $ 1,276 Deferred revenue $ 41 $ 3,853 $ 3,894 Accumulated deficit $ (114,981 ) $ (2,196 ) $ (117,177 ) Total net sales $ 12,508 $ 431 $ 12,939 Cost of product sales $ 1,503 $ (11 ) $ 1,492 Loss from operations $ (7,871 ) $ 442 $ (7,429 ) Net loss $ (6,545 ) $ 442 $ (6,103 ) Basic net loss per share $ (0.39 ) $ 0.03 $ (0.36 ) Diluted net loss per share $ (0.46 ) $ 0.03 $ (0.43 ) Consolidated Statement of Cash Flows: Net loss $ (6,545 ) $ 442 $ (6,103 ) Adjustments to reconcile net loss to net cash used in operating activities: Accounts receivable $ 774 $ (172 ) $ 602 Inventory $ 198 $ (11 ) $ 187 Accounts payable and accrued liabilities $ 516 $ (844 ) $ (328 ) Deferred revenue $ (34 ) $ 584 $ 550 </t>
  </si>
  <si>
    <t>Contract with Customer, Asset and Liability [Table Text Block]</t>
  </si>
  <si>
    <t xml:space="preserve"> Balance at Balance at Beginning the end of of the the year Additions Deductions year (in thousands) Contract Liabilities: Deferred Revenue $ 75 $ - $ (34 ) $ 41 Contract Liabilities: Accrued Liabilities 1,458 13,716 (12,817 ) 2,357 Total $ 1,533 $ 13,716 $ (12,851 ) $ 2,398 </t>
  </si>
  <si>
    <t>Disaggregation of Revenue [Table Text Block]</t>
  </si>
  <si>
    <t xml:space="preserve"> Revenue recognized in the year from: Amounts included in contract liabilities at the beginning of the year: Performance obligations satisfied $ 1,453 New activities in the year: Performance obligations satisfied 11,055 Total revenue $ 12,508 </t>
  </si>
  <si>
    <t>Schedule of Revenue Recognized [Table Text Block]</t>
  </si>
  <si>
    <t xml:space="preserve"> Year Ended December 31, (in thousands) 2018 2017 Amortization of upfront technology and access fees $ 34 $ 103 Product revenue 169 1,956 Total revenue recognized $ 203 $ 2,059 </t>
  </si>
  <si>
    <t>Note 9 - Commitments and Contingencies (Tables)</t>
  </si>
  <si>
    <t>Schedule of Future Minimum Rental Payments for Operating Leases [Table Text Block]</t>
  </si>
  <si>
    <t xml:space="preserve"> (in thousands) Lease Commitment Year ending December 31: 2019 $ 1,116 2020 1,025 2021 438 2022 75 2023 - Thereafter - Total lease commitment $ 2,654 </t>
  </si>
  <si>
    <t>Note 10 - Warrant Liability (Tables)</t>
  </si>
  <si>
    <t>Schedule of Derivative Instruments [Table Text Block]</t>
  </si>
  <si>
    <t xml:space="preserve"> Year Ended December 31, Assumption 2018 2017 Expected price volatility 77 % 91 % Expected term (in years) 1.18 2.18 Risk-free interest rate 2.60 % 1.91 % Dividend yield 0.00 % 0.00 % Weighted-average fair value of warrants $ 0.29 $ 2.72 Year Ended December 31, Assumption 2018 2017 Expected price volatility 77 % 91 % Expected term (in years) 1.18 2.18 Risk-free interest rate 2.60 % 1.91 % Dividend yield 0.00 % 0.00 % Weighted-average fair value of warrants $ 0.24 $ 2.42 Year Ended December 31, Assumption 2018 2017 Expected price volatility 77 % 91 % Expected term (in years) 1.18 2.18 Risk-free interest rate 2.60 % 1.91 % Dividend yield 0.00 % 0.00 % Weighted-average fair value of warrants $ 0.29 $ 2.72 Year Ended December 31, Assumption 2018 2017 Expected price volatility 73 % 90 % Expected term (in years) 1.83 2.83 Risk-free interest rate 2.51 % 1.96 % Dividend yield 0.00 % 0.00 % Weighted-average fair value of warrants $ 0.38 $ 2.86 </t>
  </si>
  <si>
    <t>Schedule of Stockholders' Equity Note, Warrants or Rights [Table Text Block]</t>
  </si>
  <si>
    <t xml:space="preserve"> Weighted- Average Exercise (in thousands) Warrants Price Outstanding at December 31, 2015 1,458 $ 5.19 Warrants granted 3,087 $ 1.91 Warrants exercised (3,977 ) $ 1.95 Warrants expired (3 ) $ 78.13 Outstanding at December 31, 2016 565 $ 1.81 Warrants granted - $ - Warrants exercised (21 ) $ 1.81 Warrants expired - $ - Outstanding at December 31, 2017 544 $ 1.81 Warrants granted - $ - Warrants exercised - $ - Warrants expired - $ - Outstanding at December 31, 2018 544 $ 1.81 </t>
  </si>
  <si>
    <t>July 2011, Long-term, Short-term, and October 2015 Warrants [Member]</t>
  </si>
  <si>
    <t xml:space="preserve"> Shares and dollars in thousands Warrant Shares Liability July 2011 Warrants 49 $ 15 Long-Term Warrants 96 28 Short-Term Warrants 115 28 October 2015 Warrants 284 107 544 $ 178 </t>
  </si>
  <si>
    <t>Note 11 - Stockholders' Equity (Deficit) (Tables)</t>
  </si>
  <si>
    <t>Note 12 - Equity-based Compensation (Tables)</t>
  </si>
  <si>
    <t>Share-based Compensation, Stock Options, Activity [Table Text Block]</t>
  </si>
  <si>
    <t xml:space="preserve"> (in thousands, except years and per share data) Options Weighted- Average Exercise Price Weighted- Average Remaining Contractual Life (years) Aggregate Intrinsic Value Outstanding at December 31, 2015 388 $ 32.03 6.2 $ 19 Options granted 1,227 $ 2.74 Restricted stock units granted 104 $ — Options exercised - $ — Restricted stock units vested (114 ) $ — Options forfeited/cancelled (116 ) $ 28.27 Restricted stock units cancelled - $ — Outstanding at December 31, 2016 1,489 $ 8.38 8.7 $ 702 Options granted 1,616 $ 3.03 Restricted stock units granted 49 $ — Options exercised (68 ) $ 2.72 Restricted stock units vested (39 ) $ — Options forfeited/cancelled (87 ) $ 22.08 Restricted stock units cancelled - $ — Outstanding at December 31, 2017 2,960 $ 5.16 8.6 $ 2,586 Options granted 1,118 $ 2.03 Restricted stock units granted 12 $ — Options exercised (4 ) $ 2.35 Restricted stock units vested - $ — Options forfeited/cancelled (701 ) $ 5.12 Restricted stock units cancelled (11 ) $ — Outstanding at December 31, 2018 3,374 $ 4.13 8.2 $ 8 Vested and expected to vest at December 31, 2018 2,898 $ 4.40 8.2 $ 8 Vested at December 31, 2018 1,675 $ 5.96 7.4 $ — Exercisable at December 31, 2018 1,675 $ 5.96 7.4 $ — </t>
  </si>
  <si>
    <t>Schedule of Employee Service Share-based Compensation, Allocation of Recognized Period Costs [Table Text Block]</t>
  </si>
  <si>
    <t xml:space="preserve"> Year Ended December 31, (in thousands) 2018 2017 2016 Research and development $ 32 $ 113 $ 195 Sales and Marketing 141 152 132 General and administrative 498 2,277 1,424 Total stock-based compensation expense $ 671 $ 2,542 $ 1,751 </t>
  </si>
  <si>
    <t>Schedule of Share-based Payment Award, Stock Options, Valuation Assumptions [Table Text Block]</t>
  </si>
  <si>
    <t xml:space="preserve"> Year Ended December 31, Assumption 2018 2017 2016 Expected price volatility 85.03 % 87.41 % 87.68 % Expected term (in years) 10.0 10.0 10.0 Risk-free interest rate 2.94 % 2.27 % 1.61 % Dividend yield 0.00 % 0.00 % 0.00 % Weighted-average fair value of options granted during the period $ 1.99 $ 2.40 $ 2.29 </t>
  </si>
  <si>
    <t>Employees and Directors [Member]</t>
  </si>
  <si>
    <t xml:space="preserve"> Year Ended December 31, Assumption 2018 2017 2016 Expected price volatility 89.30 % 87.78 % 84.47 % Expected term (in years) 5.98 6.90 7.03 Risk-free interest rate 2.80 % 2.12 % 1.57 % Dividend yield 0.00 % 0.00 % 0.00 % Weighted-average fair value of options granted during the period $ 1.51 $ 2.34 $ 2.06 </t>
  </si>
  <si>
    <t>Note 14 - Income Taxes (Tables)</t>
  </si>
  <si>
    <t>Schedule of Components of Income Tax Expense (Benefit) [Table Text Block]</t>
  </si>
  <si>
    <t xml:space="preserve"> Year Ending December (in thousands) 2018 2017 2016 Current Federal $ — $ — $ — State 4 3 2 Other — — — Total current tax expense 4 3 2 Deferred Federal — — — State — — — Other — — — Total deferred tax expense — — — Income tax provision $ 4 $ 3 $ 2 </t>
  </si>
  <si>
    <t>Schedule of Deferred Tax Assets and Liabilities [Table Text Block]</t>
  </si>
  <si>
    <t xml:space="preserve"> December 31 (in thousands) 2018 2017 Deferred tax assets: Net operating losses $ 26,790 $ 25,564 Accruals 446 225 Deferred revenue 10 508 Stock options 1,425 1,556 Other deferred tax assets 716 727 Property and equipment 9 — Total deferred tax assets 29,396 28,580 Deferred tax liabilities: Property and equipment — (35 ) Total deferred tax liabilities — (35 ) Valuation allowance (29,396 ) (28,545 ) Net deferred taxes $ — $ — </t>
  </si>
  <si>
    <t>Summary of Valuation Allowance [Table Text Block]</t>
  </si>
  <si>
    <t xml:space="preserve"> 2018 2017 2016 $ 851 $ (10,100 ) $ 3,642 </t>
  </si>
  <si>
    <t>Summary of Operating Loss Carryforwards and Tax Credit Carryforwards [Table Text Block]</t>
  </si>
  <si>
    <t xml:space="preserve"> Expiration Amount Years Net operating losses, federal (Post December 31, 2017) $ 5,216 Do Not Expire Net operating losses, federal (Pre January 1, 2018) $ 94,886 2024 - 2037 Net operating losses, state $ 84,078 2028 - 2038 Tax credits, federal $ 1,316 2026 - 2035 Tax credits, state $ 325 Indefinite </t>
  </si>
  <si>
    <t>Schedule of Effective Income Tax Rate Reconciliation [Table Text Block]</t>
  </si>
  <si>
    <t xml:space="preserve"> Year Ending December 31 (in thousands) 2018 2017 2016 Income tax provision (benefit) at federal statutory rate $ (1,374 ) $ (2,516 ) $ (4,471 ) State tax 20 (12 ) (157 ) Stock based compensation expense for GAAP 283 154 52 Change in valuation allowance 851 (10,484 ) 3,641 Revaluation of warrant liability (275 ) 34 806 Tax credits — — (31 ) Other 33 (49 ) 162 Section 162(m) disallowance (88 ) 336 — Tax Reform - Tax Rate Change — 12,540 — Impact of ASC 606 554 — — Total $ 4 $ 3 $ 2 </t>
  </si>
  <si>
    <t>Schedule of Unrecognized Tax Benefits Roll Forward [Table Text Block]</t>
  </si>
  <si>
    <t xml:space="preserve"> Year ended December 31, (in thousands) 2018 2017 Unrecognized benefit - beginning of period $ 931 $ 974 Gross increases/ (decreases) - prior/current period tax positions 43 (43 ) Unrecognized benefit - end of period $ 974 $ 931 </t>
  </si>
  <si>
    <t>Note 1 - Organization (Details Textual)</t>
  </si>
  <si>
    <t>Dec. 18, 2015</t>
  </si>
  <si>
    <t>Dec. 11, 2015</t>
  </si>
  <si>
    <t>Number of Operating Segments</t>
  </si>
  <si>
    <t>Reverse Stock Split [Member]</t>
  </si>
  <si>
    <t>Stockholders' Equity Note, Stock Split, Conversion Ratio</t>
  </si>
  <si>
    <t>Note 2 - Summary of Significant Accounting Policies (Details Textual) $ / shares in Units, $ in Thousands</t>
  </si>
  <si>
    <t>Dec. 31, 2018USD ($)$ / shares</t>
  </si>
  <si>
    <t>Dec. 31, 2017USD ($)$ / shares</t>
  </si>
  <si>
    <t>Dec. 31, 2016USD ($)$ / shares</t>
  </si>
  <si>
    <t>Jan. 01, 2019USD ($)</t>
  </si>
  <si>
    <t>Dec. 31, 2015USD ($)</t>
  </si>
  <si>
    <t>Cash, Cash Equivalents, Restricted Cash and Restricted Cash Equivalents, Including Disposal Group and Discontinued Operations, Ending Balance</t>
  </si>
  <si>
    <t>Number of Major Distributors</t>
  </si>
  <si>
    <t>Number of Major Source Manufacturers</t>
  </si>
  <si>
    <t>Allowance for Doubtful Accounts Receivable, Ending Balance</t>
  </si>
  <si>
    <t>Allowance for Doubtful Accounts, Past Due Period Threshold</t>
  </si>
  <si>
    <t>120 days</t>
  </si>
  <si>
    <t>Inventory Valuation Reserves, Ending Balance</t>
  </si>
  <si>
    <t>Impairment of Long-Lived Assets Held-for-use</t>
  </si>
  <si>
    <t>Payment for Product Supply Period</t>
  </si>
  <si>
    <t>30 days</t>
  </si>
  <si>
    <t>Earnings Per Share, Basic, Total | $ / shares</t>
  </si>
  <si>
    <t>Earnings Per Share, Diluted, Total | $ / shares</t>
  </si>
  <si>
    <t>Equipment [Member] | Minimum [Member]</t>
  </si>
  <si>
    <t>Property, Plant and Equipment, Useful Life</t>
  </si>
  <si>
    <t>5 years</t>
  </si>
  <si>
    <t>Equipment [Member] | Maximum [Member]</t>
  </si>
  <si>
    <t>7 years</t>
  </si>
  <si>
    <t>Computer Equipment and Software [Member]</t>
  </si>
  <si>
    <t>3 years</t>
  </si>
  <si>
    <t>Furniture and Fixtures [Member]</t>
  </si>
  <si>
    <t>Leasehold Improvements [Member] | Maximum [Member]</t>
  </si>
  <si>
    <t>Accounting Standards Update 2016-18 [Member]</t>
  </si>
  <si>
    <t>Accounting Standards Update 2016-02 [Member] | Subsequent Event [Member]</t>
  </si>
  <si>
    <t>Operating Lease, Right-of-Use Asset</t>
  </si>
  <si>
    <t>Operating Lease, Liability, Total</t>
  </si>
  <si>
    <t>Note 2 - Summary of Significant Accounting Policies - Components of Cash, Cash Equivalents, and Restricted Cash (Details) - USD ($) $ in Thousands</t>
  </si>
  <si>
    <t>Dec. 31, 2015</t>
  </si>
  <si>
    <t>Restricted cash included in Other assets</t>
  </si>
  <si>
    <t>Total cash, cash equivalents, and restricted cash in the statement of cash flows</t>
  </si>
  <si>
    <t>Note 2 - Summary of Significant Accounting Policies - Revenues and Accounts Receivable From Major Distribution Partners and Customers (Details) - Customer Concentration Risk [Member]</t>
  </si>
  <si>
    <t>Revenue from Contract with Customer [Member] | Distributor A [Member]</t>
  </si>
  <si>
    <t>distribution or collaboration partners</t>
  </si>
  <si>
    <t>23.00%</t>
  </si>
  <si>
    <t>22.00%</t>
  </si>
  <si>
    <t>20.00%</t>
  </si>
  <si>
    <t>Revenue from Contract with Customer [Member] | Distributor B [Member]</t>
  </si>
  <si>
    <t>26.00%</t>
  </si>
  <si>
    <t>Revenue from Contract with Customer [Member] | Distributor C [Member]</t>
  </si>
  <si>
    <t>25.00%</t>
  </si>
  <si>
    <t>21.00%</t>
  </si>
  <si>
    <t>16.00%</t>
  </si>
  <si>
    <t>Revenue from Contract with Customer [Member] | Collaborator D [Member]</t>
  </si>
  <si>
    <t>10.00%</t>
  </si>
  <si>
    <t>Accounts Receivable [Member] | Distributor A [Member]</t>
  </si>
  <si>
    <t>32.00%</t>
  </si>
  <si>
    <t>Accounts Receivable [Member] | Distributor B [Member]</t>
  </si>
  <si>
    <t>31.00%</t>
  </si>
  <si>
    <t>18.00%</t>
  </si>
  <si>
    <t>Accounts Receivable [Member] | Distributor C [Member]</t>
  </si>
  <si>
    <t>Accounts Receivable [Member] | Collaborator D [Member]</t>
  </si>
  <si>
    <t>[1]</t>
  </si>
  <si>
    <t>Not greater than 10%.</t>
  </si>
  <si>
    <t>Note 2 - Summary of Significant Accounting Policies - Calculation of Basic and Diluted EPS (Details) - USD ($) $ / shares in Units, shares in Thousands, $ in Thousands</t>
  </si>
  <si>
    <t>Less gain on changes in fair value of warrant liability</t>
  </si>
  <si>
    <t>Net loss, diluted</t>
  </si>
  <si>
    <t>Weighted average shares outstanding, basic (in shares)</t>
  </si>
  <si>
    <t>Net loss per share, basic (in dollars per share)</t>
  </si>
  <si>
    <t>Effect of dilutive warrants (in shares)</t>
  </si>
  <si>
    <t>Weighted average shares outstanding, diluted (in shares)</t>
  </si>
  <si>
    <t>Net loss per share, diluted (in dollars per share)</t>
  </si>
  <si>
    <t>Note 2 - Summary of Significant Accounting Policies - Outstanding Stock Options and Stock Warrants Excluded From the Diluted Net Loss Per Share Computation (Details) - shares shares in Thousands</t>
  </si>
  <si>
    <t>Stock options (in shares)</t>
  </si>
  <si>
    <t>Employee Stock Option [Member]</t>
  </si>
  <si>
    <t>Warrant [Member]</t>
  </si>
  <si>
    <t>Note 3 - Fair Value Measurements (Details Textual) - USD ($) $ in Thousands</t>
  </si>
  <si>
    <t>Fair Value Adjustment of Warrants</t>
  </si>
  <si>
    <t>Note 3 - Fair Value Measurements - Assets and Liabilities Measured at Fair Value on a Recurring Basis (Details) - Fair Value, Measurements, Recurring [Member] - USD ($) $ in Thousands</t>
  </si>
  <si>
    <t>Cash equivalents</t>
  </si>
  <si>
    <t>Restricted cash held as a certificate of deposit</t>
  </si>
  <si>
    <t>Deposit held as a certificate of deposit</t>
  </si>
  <si>
    <t>Total assets</t>
  </si>
  <si>
    <t>Fair Value, Inputs, Level 1 [Member]</t>
  </si>
  <si>
    <t>Fair Value, Inputs, Level 2 [Member]</t>
  </si>
  <si>
    <t>Fair Value, Inputs, Level 3 [Member]</t>
  </si>
  <si>
    <t>Note 3 - Fair Value Measurements - Fair Value of Warrant Liability (Details) - Warrant Liability [Member] - USD ($) $ in Thousands</t>
  </si>
  <si>
    <t>Fair value of warrant liability</t>
  </si>
  <si>
    <t>Fair value of warrants issued</t>
  </si>
  <si>
    <t>Fair value of warrants transferred (to) from equity upon exercise</t>
  </si>
  <si>
    <t>Decrease in fair value on exercise date and December 31</t>
  </si>
  <si>
    <t>Note 4 - Prepaid Expenses and Other Current Assets - Summary of Prepaid Expenses and Other Current Assets (Details) - USD ($) $ in Thousands</t>
  </si>
  <si>
    <t>Prepaid sales rebates</t>
  </si>
  <si>
    <t>Rent receivable</t>
  </si>
  <si>
    <t>Prepaid rent</t>
  </si>
  <si>
    <t>Prepaid employees’ benefits</t>
  </si>
  <si>
    <t>Prepaid fleet leasing costs</t>
  </si>
  <si>
    <t>Prepaid dues and subscription</t>
  </si>
  <si>
    <t>Other</t>
  </si>
  <si>
    <t>Total prepaid expenses and other current assets</t>
  </si>
  <si>
    <t>Note 5 - Inventory - Summary of Inventory (Details) - USD ($) $ in Thousands</t>
  </si>
  <si>
    <t>Jan. 01, 2018</t>
  </si>
  <si>
    <t>Raw materials and supplies</t>
  </si>
  <si>
    <t>Finished goods</t>
  </si>
  <si>
    <t>Less: Reserve for excess and obsolete inventory</t>
  </si>
  <si>
    <t>Total inventory, net</t>
  </si>
  <si>
    <t>Note 6 - Property and Equipment (Details Textual) - USD ($) $ in Thousands</t>
  </si>
  <si>
    <t>Depreciation, Depletion and Amortization, Total</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Leasehold Improvements [Member]</t>
  </si>
  <si>
    <t>Note 7 - Accrued Liabilities - Summary of Accrued Liabilities (Details) - USD ($) $ in Thousands</t>
  </si>
  <si>
    <t>Employee payroll and benefits</t>
  </si>
  <si>
    <t>Severance/retirement pay</t>
  </si>
  <si>
    <t>Distributer fees and discounts</t>
  </si>
  <si>
    <t>Sales rebates</t>
  </si>
  <si>
    <t>Avenova contract liabilities (see Note 8)</t>
  </si>
  <si>
    <t>Total accrued liabilities</t>
  </si>
  <si>
    <t>Note 8 - Adoption of Topic 606, "Revenue From Contracts With Customers" (Details Textual) - USD ($)</t>
  </si>
  <si>
    <t>Jun. 01, 2013</t>
  </si>
  <si>
    <t>Feb. 07, 2012</t>
  </si>
  <si>
    <t>Apr. 30, 2013</t>
  </si>
  <si>
    <t>Jan. 31, 2013</t>
  </si>
  <si>
    <t>Oct. 31, 2012</t>
  </si>
  <si>
    <t>Sep. 30, 2012</t>
  </si>
  <si>
    <t>Jan. 31, 2012</t>
  </si>
  <si>
    <t>Dec. 31, 2014</t>
  </si>
  <si>
    <t>Revenue, Remaining Performance Obligation, Amount</t>
  </si>
  <si>
    <t>Contract with Customer, Liability, Revenue Recognized</t>
  </si>
  <si>
    <t>Reallocated from Deferred Revenue [Member]</t>
  </si>
  <si>
    <t>Stockholders' Equity, Period Increase (Decrease), Total</t>
  </si>
  <si>
    <t>Technology Service [Member] | Accounting Standards Update 2014-09 [Member]</t>
  </si>
  <si>
    <t>Contract with Customer, Liability, Total</t>
  </si>
  <si>
    <t>Technology Service [Member] | Calculated under Revenue Guidance in Effect before Topic 606 [Member]</t>
  </si>
  <si>
    <t>Avenova Product [Member]</t>
  </si>
  <si>
    <t>Avenova Product [Member] | Retained Earnings [Member]</t>
  </si>
  <si>
    <t>Cumulative Effect on Retained Earnings, Net of Tax, Total</t>
  </si>
  <si>
    <t>Avenova Product [Member] | Accounting Standards Update 2014-09 [Member]</t>
  </si>
  <si>
    <t>China Pioneer [Member]</t>
  </si>
  <si>
    <t>Proceeds from Issuance or Sale of Equity, Total</t>
  </si>
  <si>
    <t>Unit Purchase Agreement Shares Per Unit</t>
  </si>
  <si>
    <t>Class of Warrant or Right, Number of Securities Called by Each Warrant or Right</t>
  </si>
  <si>
    <t>Excess Fair Value Over Proceeds Received From Purchase</t>
  </si>
  <si>
    <t>China Pioneer [Member] | Tranche One [Member]</t>
  </si>
  <si>
    <t>Purchase Agreement Units</t>
  </si>
  <si>
    <t>China Pioneer [Member] | Tranche Two [Member]</t>
  </si>
  <si>
    <t>Purchase Agreement Unit Price Per Share</t>
  </si>
  <si>
    <t>Purchase Unit Agreement Total Units Fair Value</t>
  </si>
  <si>
    <t>China Pioneer [Member] | Neutrophase [Member]</t>
  </si>
  <si>
    <t>Proceeds from Collaborators</t>
  </si>
  <si>
    <t>Maximum Possible Sales Discounts</t>
  </si>
  <si>
    <t>Integrated Healing Technologies, LLC [Member] | Neutrophase [Member]</t>
  </si>
  <si>
    <t>Virbac [Member] | Auriclosene (NVC-422) [Member]</t>
  </si>
  <si>
    <t>Principal Business Enterprise, Inc. [Member] | Neutrophase [Member]</t>
  </si>
  <si>
    <t>China Pioneer and Principal Business Enterprise Inc. [Member] | Samples and Future Products [Member]</t>
  </si>
  <si>
    <t>McKesson Corporation [Member] | Avenova Product [Member]</t>
  </si>
  <si>
    <t>McKesson Corporation [Member] | Avenova Product [Member] | Accounts Payable and Accrued Liabilities [Member]</t>
  </si>
  <si>
    <t>McKesson Corporation [Member] | Avenova Product [Member] | Calculated under Revenue Guidance in Effect before Topic 606 [Member]</t>
  </si>
  <si>
    <t>Note 8 - Adoption of Topic 606, "Revenue From Contracts With Customers" - Reconciliation of Assets and Liabilities (Details) - USD ($) $ / shares in Units, $ in Thousands</t>
  </si>
  <si>
    <t>Deferred revenue, non-current</t>
  </si>
  <si>
    <t>Total net sales</t>
  </si>
  <si>
    <t>Cost of product sales</t>
  </si>
  <si>
    <t>Loss from operations</t>
  </si>
  <si>
    <t>Earnings Per Share, Basic, Total</t>
  </si>
  <si>
    <t>Earnings Per Share, Diluted, Total</t>
  </si>
  <si>
    <t>Calculated under Revenue Guidance in Effect before Topic 606 [Member]</t>
  </si>
  <si>
    <t>Difference between Revenue Guidance in Effect before and after Topic 606 [Member] | Accounting Standards Update 2014-09 [Member]</t>
  </si>
  <si>
    <t>Note 8 - Adoption of Topic 606, "Revenue From Contracts With Customers" - Changes in Assets and Liabilities (Details) $ in Thousands</t>
  </si>
  <si>
    <t>Dec. 31, 2018USD ($)</t>
  </si>
  <si>
    <t>Contract Liabilities: Deferred Revenue, Balance at beginning of the period</t>
  </si>
  <si>
    <t>Contract Liabilities: Deferred Revenue, additions</t>
  </si>
  <si>
    <t>Contract Liabilities: Deferred Revenue, deductions</t>
  </si>
  <si>
    <t>Contract Liabilities: Deferred Revenue, Balance at the end of the period</t>
  </si>
  <si>
    <t>Contract Liabilities: Accrued Liabilities,Balance at beginning of the period</t>
  </si>
  <si>
    <t>Contract Liabilities: Accrued Liabilities, additions</t>
  </si>
  <si>
    <t>Contract Liabilities: Accrued Liabilities, deductions</t>
  </si>
  <si>
    <t>Contract Liabilities: Accrued Liabilities, Balance at the end of the period</t>
  </si>
  <si>
    <t>Contract Liabilities, Balance at beginning of the period</t>
  </si>
  <si>
    <t>Contract Liabilities, additions</t>
  </si>
  <si>
    <t>Contract Liabilities, deductions</t>
  </si>
  <si>
    <t>Contract Liabilities, Balance at the end of the period</t>
  </si>
  <si>
    <t>Note 8 - Adoption of Topic 606, "Revenue From Contracts With Customers" - Total Revenues (Details) - USD ($) $ in Thousands</t>
  </si>
  <si>
    <t>Amounts included in contract liabilities at the beginning of the period</t>
  </si>
  <si>
    <t>New activities in the period</t>
  </si>
  <si>
    <t>Total revenue</t>
  </si>
  <si>
    <t>Note 8 - Adoption of Topic 606, "Revenue From Contracts With Customers" - Revenue Recognized (Details) - USD ($) $ in Thousands</t>
  </si>
  <si>
    <t>License Collaboration and Distribution Agreements [Member]</t>
  </si>
  <si>
    <t>Technology Service [Member] | License Collaboration and Distribution Agreements [Member]</t>
  </si>
  <si>
    <t>Product [Member] | License Collaboration and Distribution Agreements [Member]</t>
  </si>
  <si>
    <t>Note 9 - Commitments and Contingencies (Details Textual)</t>
  </si>
  <si>
    <t>Aug. 24, 2016ft²</t>
  </si>
  <si>
    <t>Dec. 31, 2017USD ($)</t>
  </si>
  <si>
    <t>Dec. 31, 2016USD ($)</t>
  </si>
  <si>
    <t>Jul. 11, 2016ft²</t>
  </si>
  <si>
    <t>Area of Property in Sublease Agreement | ft²</t>
  </si>
  <si>
    <t>Operating Leases, Rent Expense, Net, Total</t>
  </si>
  <si>
    <t>Deferred Rent Credit</t>
  </si>
  <si>
    <t>Operating Leases, Future Minimum Payments Receivable, Current</t>
  </si>
  <si>
    <t>Operating Leases, Future Minimum Payments Receivable, in Two Years</t>
  </si>
  <si>
    <t>Master Fleet Lease Agreement [Member]</t>
  </si>
  <si>
    <t>Number of Vehicles Leased</t>
  </si>
  <si>
    <t>Lessee, Operating Lease, Term of Contract</t>
  </si>
  <si>
    <t>Lease Agreement, Monthly Payment</t>
  </si>
  <si>
    <t>Lease Agreement, Management Fee Per Vehicle</t>
  </si>
  <si>
    <t>Lease Agreement, Initial Payment Per Vehicle</t>
  </si>
  <si>
    <t>KBSIII Towers [Member]</t>
  </si>
  <si>
    <t>Lessee Leasing Arrangements, Operating Leases, Square Feet of Property | ft²</t>
  </si>
  <si>
    <t>Lessee, Operating Lease, Renewal Term</t>
  </si>
  <si>
    <t>Lessee Leasing Arrangements, Operating Leases, Earliest Period Prior to Expiration of Current Term to Renew Lease</t>
  </si>
  <si>
    <t>1 year</t>
  </si>
  <si>
    <t>Lessee Leasing Arrangements, Operating Leases, Latest Period Prior to Expiration of Current Term to Renew Lease</t>
  </si>
  <si>
    <t>270 days</t>
  </si>
  <si>
    <t>Note 9 - Commitments and Contingencies - Future Minimum Lease Payments (Details) $ in Thousands</t>
  </si>
  <si>
    <t>2019</t>
  </si>
  <si>
    <t>2020</t>
  </si>
  <si>
    <t>2021</t>
  </si>
  <si>
    <t>2022</t>
  </si>
  <si>
    <t>2023</t>
  </si>
  <si>
    <t>Thereafter</t>
  </si>
  <si>
    <t>Total lease commitment</t>
  </si>
  <si>
    <t>Note 10 - Warrant Liability (Details Textual) - USD ($) $ / shares in Units, $ in Thousands</t>
  </si>
  <si>
    <t>Aug. 01, 2016</t>
  </si>
  <si>
    <t>May 05, 2016</t>
  </si>
  <si>
    <t>Apr. 04, 2016</t>
  </si>
  <si>
    <t>Feb. 16, 2016</t>
  </si>
  <si>
    <t>Oct. 27, 2015</t>
  </si>
  <si>
    <t>Oct. 22, 2015</t>
  </si>
  <si>
    <t>Mar. 03, 2015</t>
  </si>
  <si>
    <t>Oct. 31, 2015</t>
  </si>
  <si>
    <t>Jul. 31, 2011</t>
  </si>
  <si>
    <t>Jun. 30, 2017</t>
  </si>
  <si>
    <t>Sep. 30, 2016</t>
  </si>
  <si>
    <t>Sep. 29, 2016</t>
  </si>
  <si>
    <t>Sep. 28, 2016</t>
  </si>
  <si>
    <t>Feb. 29, 2016</t>
  </si>
  <si>
    <t>Mar. 31, 2015</t>
  </si>
  <si>
    <t>Jan. 05, 2012</t>
  </si>
  <si>
    <t>Noncash or Part Noncash Acquisition, Noncash Financial or Equity Instrument Consideration, Warrants Issued</t>
  </si>
  <si>
    <t>Class of Warrant or Right, Exercise Price of Warrants or Rights</t>
  </si>
  <si>
    <t>Minimum Common Stock Closing Bid Price Per Share</t>
  </si>
  <si>
    <t>Stock Issued During Period, Shares, New Issues</t>
  </si>
  <si>
    <t>Class of Warrant or Right, Number of Securities Called by Warrants or Rights</t>
  </si>
  <si>
    <t>Warrants and Rights Outstanding</t>
  </si>
  <si>
    <t>Class of Warrant or Right, Exercised During Period</t>
  </si>
  <si>
    <t>Proceeds from Warrant Exercises</t>
  </si>
  <si>
    <t>Private Placement [Member]</t>
  </si>
  <si>
    <t>Underwriting Agreement [Member]</t>
  </si>
  <si>
    <t>Warrants and Rights Outstanding, Term</t>
  </si>
  <si>
    <t>Proceeds from Issuance of Stock and Warrants</t>
  </si>
  <si>
    <t>Shares Issued, Price Per Share</t>
  </si>
  <si>
    <t>March 2015 Short-term and Long-term Warrants [Member]</t>
  </si>
  <si>
    <t>Length of Notice for warrant Holders</t>
  </si>
  <si>
    <t>20 days</t>
  </si>
  <si>
    <t>2 days</t>
  </si>
  <si>
    <t>Warrant Liabilities, Fair Value Disclosure</t>
  </si>
  <si>
    <t>Fair Market Value of Warrants Transferred to Equity Upon Exercise</t>
  </si>
  <si>
    <t>Short-term Warrants [Member]</t>
  </si>
  <si>
    <t>Short-term Warrants [Member] | Private Placement [Member]</t>
  </si>
  <si>
    <t>1 year 90 days</t>
  </si>
  <si>
    <t>Long-term Warrants [Member]</t>
  </si>
  <si>
    <t>Long-term Warrants [Member] | Private Placement [Member]</t>
  </si>
  <si>
    <t>The 2011 and March 2015 Warrants [Member]</t>
  </si>
  <si>
    <t>Warrants to be Exercised at Lower Price Stock Price Trigger</t>
  </si>
  <si>
    <t>Class of Warrant or Right Price Protection Provision Exchangeable Securities Exercise Price Trigger</t>
  </si>
  <si>
    <t>July 2011, March 2015, and October 2015 Warrants [Member]</t>
  </si>
  <si>
    <t>Note 10 - Warrant Liability - The Key Assumptions Used to Value the Warrants (Details)</t>
  </si>
  <si>
    <t>Measurement Input, Price Volatility [Member] | The 2011 Warrants [Member]</t>
  </si>
  <si>
    <t>Warrants assumptions</t>
  </si>
  <si>
    <t>Measurement Input, Price Volatility [Member] | Short-term Warrants [Member]</t>
  </si>
  <si>
    <t>Measurement Input, Price Volatility [Member] | Long-term Warrants [Member]</t>
  </si>
  <si>
    <t>Measurement Input, Price Volatility [Member] | October 2015 Warrants [Member]</t>
  </si>
  <si>
    <t>Measurement Input, Expected Term [Member] | The 2011 Warrants [Member]</t>
  </si>
  <si>
    <t>Measurement Input, Expected Term [Member] | Short-term Warrants [Member]</t>
  </si>
  <si>
    <t>Measurement Input, Expected Term [Member] | Long-term Warrants [Member]</t>
  </si>
  <si>
    <t>Measurement Input, Expected Term [Member] | October 2015 Warrants [Member]</t>
  </si>
  <si>
    <t>Measurement Input, Risk Free Interest Rate [Member] | The 2011 Warrants [Member]</t>
  </si>
  <si>
    <t>Measurement Input, Risk Free Interest Rate [Member] | Short-term Warrants [Member]</t>
  </si>
  <si>
    <t>Measurement Input, Risk Free Interest Rate [Member] | Long-term Warrants [Member]</t>
  </si>
  <si>
    <t>Measurement Input, Risk Free Interest Rate [Member] | October 2015 Warrants [Member]</t>
  </si>
  <si>
    <t>Measurement Input, Expected Dividend Rate [Member] | The 2011 Warrants [Member]</t>
  </si>
  <si>
    <t>Measurement Input, Expected Dividend Rate [Member] | Short-term Warrants [Member]</t>
  </si>
  <si>
    <t>Measurement Input, Expected Dividend Rate [Member] | Long-term Warrants [Member]</t>
  </si>
  <si>
    <t>Measurement Input, Expected Dividend Rate [Member] | October 2015 Warrants [Member]</t>
  </si>
  <si>
    <t>Measurement Input, Share Price [Member] | The 2011 Warrants [Member]</t>
  </si>
  <si>
    <t>Measurement Input, Share Price [Member] | Short-term Warrants [Member]</t>
  </si>
  <si>
    <t>Measurement Input, Share Price [Member] | Long-term Warrants [Member]</t>
  </si>
  <si>
    <t>Measurement Input, Share Price [Member] | October 2015 Warrants [Member]</t>
  </si>
  <si>
    <t>Note 10 - Warrant Liability - Outstanding Warrant Liability (Details) - USD ($) shares in Thousands, $ in Thousands</t>
  </si>
  <si>
    <t>Shares (in shares)</t>
  </si>
  <si>
    <t>The 2011 Warrants [Member]</t>
  </si>
  <si>
    <t>October 2015 Warrants [Member]</t>
  </si>
  <si>
    <t>Note 11 - Stockholders' Equity (Deficit) (Details Textual) $ / shares in Units, $ in Thousands</t>
  </si>
  <si>
    <t>Sep. 29, 2016USD ($)$ / shares</t>
  </si>
  <si>
    <t>Aug. 01, 2016USD ($)shares</t>
  </si>
  <si>
    <t>May 05, 2016USD ($)shares</t>
  </si>
  <si>
    <t>Apr. 04, 2016USD ($)$ / sharesshares</t>
  </si>
  <si>
    <t>Feb. 16, 2016USD ($)$ / sharesshares</t>
  </si>
  <si>
    <t>Mar. 31, 2018USD ($)$ / sharesshares</t>
  </si>
  <si>
    <t>Dec. 31, 2016USD ($)$ / sharesshares</t>
  </si>
  <si>
    <t>Sep. 30, 2016USD ($)shares</t>
  </si>
  <si>
    <t>Dec. 31, 2018USD ($)$ / sharesshares</t>
  </si>
  <si>
    <t>Dec. 31, 2017USD ($)$ / sharesshares</t>
  </si>
  <si>
    <t>Jun. 04, 2018shares</t>
  </si>
  <si>
    <t>Jun. 03, 2018shares</t>
  </si>
  <si>
    <t>Sep. 28, 2016$ / shares</t>
  </si>
  <si>
    <t>Aug. 31, 2016shares</t>
  </si>
  <si>
    <t>May 31, 2016shares</t>
  </si>
  <si>
    <t>Feb. 29, 2016$ / shares</t>
  </si>
  <si>
    <t>Dec. 31, 2015$ / shares</t>
  </si>
  <si>
    <t>Jul. 31, 2011$ / shares</t>
  </si>
  <si>
    <t>Common Stock, Shares Authorized</t>
  </si>
  <si>
    <t>Preferred Stock, Shares Authorized</t>
  </si>
  <si>
    <t>Preferred Stock, Shares Outstanding, Ending Balance</t>
  </si>
  <si>
    <t>Stock Issued During Period, Value, New Issues | $</t>
  </si>
  <si>
    <t>Private Placement, Commission Percentage</t>
  </si>
  <si>
    <t>6.00%</t>
  </si>
  <si>
    <t>Common Stock, Par or Stated Value Per Share | $ / shares</t>
  </si>
  <si>
    <t>Class of Warrant or Right, Exercise Price of Warrants or Rights | $ / shares</t>
  </si>
  <si>
    <t>Proceeds from Warrant Exercises | $</t>
  </si>
  <si>
    <t>Warrants Exercised, Commission Paid | $</t>
  </si>
  <si>
    <t>Class of Warrant or Right, Exercise Price, Discount from Market Price</t>
  </si>
  <si>
    <t>Fair Value Adjustment of Warrants | $</t>
  </si>
  <si>
    <t>General and Administrative Expense [Member]</t>
  </si>
  <si>
    <t>April 2016 Warrants [Member]</t>
  </si>
  <si>
    <t>Mr. Fu [Member]</t>
  </si>
  <si>
    <t>Shares Issued, Price Per Share | $ / shares</t>
  </si>
  <si>
    <t>Common Stock, Closing Price, Discount</t>
  </si>
  <si>
    <t>5.00%</t>
  </si>
  <si>
    <t>Pioneer Pharma Co. [Member]</t>
  </si>
  <si>
    <t>Mr. Sieczkarek [Member]</t>
  </si>
  <si>
    <t>Sale of Stock, Consideration Received on Transaction | $</t>
  </si>
  <si>
    <t>Private Placement [Member] | April 2016 Warrants [Member]</t>
  </si>
  <si>
    <t>4 years</t>
  </si>
  <si>
    <t>Number of Sequential Trading Days</t>
  </si>
  <si>
    <t>5 days</t>
  </si>
  <si>
    <t>Private Placement [Member] | April 2016 Warrants [Member] | Minimum [Member]</t>
  </si>
  <si>
    <t>Common Stock, Closing Price | $ / shares</t>
  </si>
  <si>
    <t>Private Placement [Member] | China Kington Asset Management Co. Ltd. [Member]</t>
  </si>
  <si>
    <t>Payments of Stock Issuance Costs | $</t>
  </si>
  <si>
    <t>Private Placement [Member] | OP Financial Investments Limited [Member]</t>
  </si>
  <si>
    <t>Private Placement [Member] | NYSE American [Member]</t>
  </si>
  <si>
    <t>Note 11 - Stockholders' Equity (Deficit) - Outstanding Warrants (Details) - $ / shares</t>
  </si>
  <si>
    <t>3 Months Ended</t>
  </si>
  <si>
    <t>Outstanding warrants (in shares)</t>
  </si>
  <si>
    <t>Outstanding warrants, weighted-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Note 12 - Equity-based Compensation (Details Textual) - USD ($)</t>
  </si>
  <si>
    <t>Mar. 21, 2018</t>
  </si>
  <si>
    <t>Mar. 20, 2018</t>
  </si>
  <si>
    <t>May 26, 2016</t>
  </si>
  <si>
    <t>Mar. 30, 2015</t>
  </si>
  <si>
    <t>Jan. 31, 2017</t>
  </si>
  <si>
    <t>Jan. 31, 2016</t>
  </si>
  <si>
    <t>Jan. 31, 2014</t>
  </si>
  <si>
    <t>Jan. 31, 2011</t>
  </si>
  <si>
    <t>Jan. 31, 2010</t>
  </si>
  <si>
    <t>Sep. 30, 2017</t>
  </si>
  <si>
    <t>Jun. 30, 2016</t>
  </si>
  <si>
    <t>Dec. 31, 2013</t>
  </si>
  <si>
    <t>Dec. 31, 2012</t>
  </si>
  <si>
    <t>Oct. 31, 2007</t>
  </si>
  <si>
    <t>Share-based Compensation Arrangement by Share-based Payment Award, Options, Exercises in Period</t>
  </si>
  <si>
    <t>Proceeds from Stock Options Exercised</t>
  </si>
  <si>
    <t>Share-based Compensation Arrangement by Share-based Payment Award, Options, Exercises in Period, Intrinsic Value</t>
  </si>
  <si>
    <t>Share-based Compensation Arrangement by Share-based Payment Award, Options, Grants in Period, Gross</t>
  </si>
  <si>
    <t>Payments of Dividends, Total</t>
  </si>
  <si>
    <t>Allocated Share-based Compensation Expense, Total</t>
  </si>
  <si>
    <t>Employee Stock Option [Member] | Resigned Directors [Member]</t>
  </si>
  <si>
    <t>Share-based Compensation Arrangement by Share-based Payment Award, Exercisable Period</t>
  </si>
  <si>
    <t>90 days</t>
  </si>
  <si>
    <t>Employee Stock Option [Member] | Chief Financial Officer [Member]</t>
  </si>
  <si>
    <t>Employee Stock Option [Member] | Mr. Liu [Member]</t>
  </si>
  <si>
    <t>Employee Stock Option [Member] | Nonemployees [Member]</t>
  </si>
  <si>
    <t>Share-based Goods and Nonemployee Services Transaction, Quantity of Securities Issued</t>
  </si>
  <si>
    <t>Employee Stock Options and RSUs [Member]</t>
  </si>
  <si>
    <t>Employee Service Share-based Compensation, Nonvested Awards, Compensation Cost Not yet Recognized, Total</t>
  </si>
  <si>
    <t>Employee Service Share-based Compensation, Nonvested Awards, Compensation Cost Not yet Recognized, Period for Recognition</t>
  </si>
  <si>
    <t>3 years 3 days</t>
  </si>
  <si>
    <t>Restricted Stock Units (RSUs) [Member]</t>
  </si>
  <si>
    <t>Share-based Compensation Arrangement by Share-based Payment Award, Equity Instruments Other than Options, Grants in Period</t>
  </si>
  <si>
    <t>Restricted Stock Units (RSUs) [Member] | Employee [Member]</t>
  </si>
  <si>
    <t>Restricted Stock [Member] | Nonemployees [Member]</t>
  </si>
  <si>
    <t>Fully Vested Registered Stock [Member] | Nonemployees [Member]</t>
  </si>
  <si>
    <t>The 2007 Omnibus Incentive Plan [Member]</t>
  </si>
  <si>
    <t>Common Stock, Capital Shares Reserved for Future Issuance</t>
  </si>
  <si>
    <t>Share-based Compensation Arrangement by Share-based Payment Award, Maximum Annual Increase in Shares Authorized</t>
  </si>
  <si>
    <t>Share-based Compensation Arrangement by Share-based Payment Award, Annual Increase in Shares Authorized, Percentage of Outstanding Common Stock</t>
  </si>
  <si>
    <t>4.00%</t>
  </si>
  <si>
    <t>Share-based Compensation Arrangement by Share-based Payment Award, Number of Additional Shares Authorized</t>
  </si>
  <si>
    <t>Increase (Decrease) in Number of Shares Available for Grant</t>
  </si>
  <si>
    <t>Share-based Compensation Arrangement by Share-based Payment Award, Number of Shares Authorized</t>
  </si>
  <si>
    <t>Share-based Compensation Arrangement by Share-based Payment Award, Purchase Price of Common Stock, Percentage of Stock Owned by Shareholder, Minimum</t>
  </si>
  <si>
    <t>Share-based Compensation Arrangement by Share-based Payment Award, Award Vesting Period</t>
  </si>
  <si>
    <t>The 2007 Omnibus Incentive Plan [Member] | Minimum [Member]</t>
  </si>
  <si>
    <t>Share-based Compensation Arrangement by Share-based Payment Award, Purchase Price of Common Stock, Percent</t>
  </si>
  <si>
    <t>100.00%</t>
  </si>
  <si>
    <t>The 2007 Omnibus Incentive Plan [Member] | Minimum [Member] | Shareholder of More Than 10% [Member]</t>
  </si>
  <si>
    <t>110.00%</t>
  </si>
  <si>
    <t>The 2007 Omnibus Incentive Plan [Member] | Maximum [Member] | Incentive Stock Options (ISOs) [Member]</t>
  </si>
  <si>
    <t>Share-based Compensation Arrangement by Share-based Payment Award, Expiration Period</t>
  </si>
  <si>
    <t>10 years</t>
  </si>
  <si>
    <t>The 2017 Omnibus Incentive Plan [Member]</t>
  </si>
  <si>
    <t>Share-based Compensation Arrangement by Share-based Payment Award, Number of Shares Available for Grant</t>
  </si>
  <si>
    <t>The 2017 Omnibus Incentive Plan [Member] | Incentive Stock Options (ISOs) [Member]</t>
  </si>
  <si>
    <t>The 2017 Omnibus Incentive Plan [Member] | Employee Stock Option [Member]</t>
  </si>
  <si>
    <t>The 2017 Omnibus Incentive Plan [Member] | Minimum [Member]</t>
  </si>
  <si>
    <t>The 2017 Omnibus Incentive Plan [Member] | Minimum [Member] | Shareholder of More Than 10% [Member] | Incentive Stock Options (ISOs) [Member]</t>
  </si>
  <si>
    <t>The 2017 Omnibus Incentive Plan [Member] | Maximum [Member]</t>
  </si>
  <si>
    <t>The 2017 Omnibus Incentive Plan [Member] | Maximum [Member] | Shareholder of More Than 10% [Member] | Incentive Stock Options (ISOs) [Member]</t>
  </si>
  <si>
    <t>Note 12 - Equity-based Compensation - Stock Options Outstanding (Details) - USD ($) $ / shares in Units, $ in Thousands</t>
  </si>
  <si>
    <t>Outstanding awards (in shares)</t>
  </si>
  <si>
    <t>Outstanding, weighted-average exercise price (in dollars per share)</t>
  </si>
  <si>
    <t>Outstanding, weighted-average remaining contractual life (Year)</t>
  </si>
  <si>
    <t>8 years 73 days</t>
  </si>
  <si>
    <t>8 years 219 days</t>
  </si>
  <si>
    <t>8 years 255 days</t>
  </si>
  <si>
    <t>6 years 73 days</t>
  </si>
  <si>
    <t>Outstanding, aggregate intrinsic value</t>
  </si>
  <si>
    <t>Options granted (in shares)</t>
  </si>
  <si>
    <t>Options granted, weighted-average exercise price (in dollars per share)</t>
  </si>
  <si>
    <t>Options exercised (in shares)</t>
  </si>
  <si>
    <t>Options exercised, weighted-average exercise price (in dollars per share)</t>
  </si>
  <si>
    <t>Options forfeited/cancelled (in shares)</t>
  </si>
  <si>
    <t>Options forfeited/cancelled, weighted-average exercise price (in dollars per share)</t>
  </si>
  <si>
    <t>Restricted stock units cancelled (in shares)</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Vested (in shares)</t>
  </si>
  <si>
    <t>Vested, weighted-average exercise price (in dollars per share)</t>
  </si>
  <si>
    <t>Vested, weighted-average remaining contractual life (Year)</t>
  </si>
  <si>
    <t>7 years 146 days</t>
  </si>
  <si>
    <t>Exercisable (in shares)</t>
  </si>
  <si>
    <t>Exercisable, weighted-average exercise price (in dollars per share)</t>
  </si>
  <si>
    <t>Exercisable, weighted-average remaining contractual life (Year)</t>
  </si>
  <si>
    <t>Restricted stock units granted (in shares)</t>
  </si>
  <si>
    <t>Restricted stock units granted, weighted-average exercise price (in dollars per share)</t>
  </si>
  <si>
    <t>Restricted stock units vested (in shares)</t>
  </si>
  <si>
    <t>Restricted stock units vested, weighted-average exercise price (in dollars per share)</t>
  </si>
  <si>
    <t>Note 12 - Equity-based Compensation - Weighted-average Assumptions Used in Determining the Value of Options Granted to Employees and Directors (Details) - Employees and Directors [Member] - $ / shares</t>
  </si>
  <si>
    <t>Expected price volatility</t>
  </si>
  <si>
    <t>89.30%</t>
  </si>
  <si>
    <t>87.78%</t>
  </si>
  <si>
    <t>84.47%</t>
  </si>
  <si>
    <t>Expected term (Year)</t>
  </si>
  <si>
    <t>5 years 357 days</t>
  </si>
  <si>
    <t>6 years 328 days</t>
  </si>
  <si>
    <t>7 years 10 days</t>
  </si>
  <si>
    <t>Risk-free interest rate</t>
  </si>
  <si>
    <t>2.80%</t>
  </si>
  <si>
    <t>2.12%</t>
  </si>
  <si>
    <t>1.57%</t>
  </si>
  <si>
    <t>Dividend yield</t>
  </si>
  <si>
    <t>0.00%</t>
  </si>
  <si>
    <t>Weighted-average fair value of options granted during the period (in dollars per share)</t>
  </si>
  <si>
    <t>Note 12 - Equity-based Compensation - Weighted-average Assumptions Used in Determining the Value of Options Granted to Non-employees (Details) - Nonemployees [Member] - $ / shares</t>
  </si>
  <si>
    <t>85.03%</t>
  </si>
  <si>
    <t>87.41%</t>
  </si>
  <si>
    <t>87.68%</t>
  </si>
  <si>
    <t>2.94%</t>
  </si>
  <si>
    <t>2.27%</t>
  </si>
  <si>
    <t>1.61%</t>
  </si>
  <si>
    <t>Note 12 - Equity-based Compensation - Summary of Stock-based Compensation Expense Included in Results of Operations (Details) - USD ($) $ in Thousands</t>
  </si>
  <si>
    <t>Stock-based compensation expense</t>
  </si>
  <si>
    <t>Research and Development Expense [Member]</t>
  </si>
  <si>
    <t>Selling and Marketing Expense [Member]</t>
  </si>
  <si>
    <t>Note 13 - Employee Benefit Plan (Details Textual) - USD ($)</t>
  </si>
  <si>
    <t>The 401(k) Plan [Member]</t>
  </si>
  <si>
    <t>Defined Contribution Plan, Employer Discretionary Contribution Amount</t>
  </si>
  <si>
    <t>Note 14 - Income Taxes (Details Textual)</t>
  </si>
  <si>
    <t>Effective Income Tax Rate Reconciliation, at Federal Statutory Income Tax Rate, Percent</t>
  </si>
  <si>
    <t>35.00%</t>
  </si>
  <si>
    <t>Domestic Tax Authority [Member]</t>
  </si>
  <si>
    <t>Open Tax Year</t>
  </si>
  <si>
    <t>2004 2005 2006 2007 2008 2009 2010 2011 2012 2013 2014 2015 2016 2017 2018</t>
  </si>
  <si>
    <t>State and Local Jurisdiction [Member]</t>
  </si>
  <si>
    <t>2006 2007 2008 2009 2010 2011 2012 2013 2014 2015 2016 2017 2018</t>
  </si>
  <si>
    <t>Note 14 - Income Taxes - Federal and State Income Tax Provisions (Details) - USD ($) $ in Thousands</t>
  </si>
  <si>
    <t>Current</t>
  </si>
  <si>
    <t>Federal</t>
  </si>
  <si>
    <t>State</t>
  </si>
  <si>
    <t>Total current tax expense</t>
  </si>
  <si>
    <t>Deferred</t>
  </si>
  <si>
    <t>Total deferred tax expense</t>
  </si>
  <si>
    <t>Income tax provision</t>
  </si>
  <si>
    <t>Note 14 - Income Taxes - Summary of Deferred Tax Assets and Liabilities (Details) - USD ($) $ in Thousands</t>
  </si>
  <si>
    <t>Deferred tax assets:</t>
  </si>
  <si>
    <t>Net operating losses</t>
  </si>
  <si>
    <t>Accruals</t>
  </si>
  <si>
    <t>Stock options</t>
  </si>
  <si>
    <t>Other deferred tax assets</t>
  </si>
  <si>
    <t>Property and equipment</t>
  </si>
  <si>
    <t>Total deferred tax assets</t>
  </si>
  <si>
    <t>Total deferred tax liabilities</t>
  </si>
  <si>
    <t>Valuation allowance</t>
  </si>
  <si>
    <t>Net deferred taxes</t>
  </si>
  <si>
    <t>Note 14 - Income Taxes - Valuation Allowance (Details) - USD ($) $ in Thousands</t>
  </si>
  <si>
    <t>Label</t>
  </si>
  <si>
    <t>Note 14 - Income Taxes - Summary of Net operating Loss and Tax Credit Carryforwards (Details) $ in Thousands</t>
  </si>
  <si>
    <t>Domestic Tax Authority [Member] | Internal Revenue Service (IRS) [Member] | Not Subject to Expiration [Member]</t>
  </si>
  <si>
    <t>Domestic Tax Authority [Member] | Internal Revenue Service (IRS) [Member] | Expiration Years 2024 - 2037 [Member]</t>
  </si>
  <si>
    <t>Domestic Tax Authority [Member] | Internal Revenue Service (IRS) [Member] | Expiration Years 2026 - 2035 [Member]</t>
  </si>
  <si>
    <t>Tax credits</t>
  </si>
  <si>
    <t>State and Local Jurisdiction [Member] | Not Subject to Expiration [Member]</t>
  </si>
  <si>
    <t>State and Local Jurisdiction [Member] | Expiration Years 2028 - 2037 [Member]</t>
  </si>
  <si>
    <t>Note 14 - Income Taxes - Effective Income Tax Rate Reconciliation (Details) - USD ($) $ in Thousands</t>
  </si>
  <si>
    <t>Income tax provision (benefit) at federal statutory rate</t>
  </si>
  <si>
    <t>State tax</t>
  </si>
  <si>
    <t>Stock based compensation expense for GAAP</t>
  </si>
  <si>
    <t>Change in valuation allowance</t>
  </si>
  <si>
    <t>Revaluation of warrant liability</t>
  </si>
  <si>
    <t>Section 162(m) disallowance</t>
  </si>
  <si>
    <t>Tax Reform - Tax Rate Change</t>
  </si>
  <si>
    <t>Impact of ASC 606</t>
  </si>
  <si>
    <t>Note 14 - Income Taxes - Unrecognized Tax Benefit (Details) - USD ($) $ in Thousands</t>
  </si>
  <si>
    <t>Unrecognized benefit - beginning of period</t>
  </si>
  <si>
    <t>Gross increases/ (decreases) - prior/current period tax positions</t>
  </si>
  <si>
    <t>Unrecognized benefit - end of period</t>
  </si>
  <si>
    <t>Note 15 - Related Party Transactions (Details Textual) - USD ($)</t>
  </si>
  <si>
    <t>Accounts Receivable, Related Parties</t>
  </si>
  <si>
    <t>Revenue from Related Parties</t>
  </si>
  <si>
    <t>China Pioneer [Member] | Selling and Marketing Expense [Member]</t>
  </si>
  <si>
    <t>Related Party Costs</t>
  </si>
  <si>
    <t>China Kingston [Member] | Related-party Commission Fees [Member]</t>
  </si>
  <si>
    <t>Related Party Transaction, Expenses from Transactions with Related Party</t>
  </si>
  <si>
    <t>Note 16 - Subsequent Events (Details Textual) - Subsequent Event [Member] - USD ($)</t>
  </si>
  <si>
    <t>Mar. 25, 2019</t>
  </si>
  <si>
    <t>Feb. 28, 2019</t>
  </si>
  <si>
    <t>Feb. 27, 2019</t>
  </si>
  <si>
    <t>China Kingston [Member]</t>
  </si>
  <si>
    <t>Brokering Fee, Percent</t>
  </si>
  <si>
    <t>2.00%</t>
  </si>
  <si>
    <t>Consulting Agreement, Amount</t>
  </si>
  <si>
    <t>Consulting Agreement, Term</t>
  </si>
  <si>
    <t>Triton [Member]</t>
  </si>
  <si>
    <t>Share Purchase Agreement, Authorized Amount</t>
  </si>
  <si>
    <t>Share Purchase Agreement, Donation Fee, Shares</t>
  </si>
  <si>
    <t>Payments of Stock Issuance Costs</t>
  </si>
  <si>
    <t>Iliad Research and Trading, L.P. [Member]</t>
  </si>
  <si>
    <t>Proceeds from Convertible Debt</t>
  </si>
  <si>
    <t>Debt Instrument, Convertible, Conversion Price</t>
  </si>
  <si>
    <t>Iliad Research and Trading, L.P. [Member] | Convertible Debt [Member]</t>
  </si>
  <si>
    <t>Debt Instrument, Face Amount</t>
  </si>
  <si>
    <t>Debt Instrument, Interest Rate, Stated Percentage</t>
  </si>
  <si>
    <t>Debt Instrument, Collateral Amount</t>
  </si>
  <si>
    <t>Notes Payable, Other Payables [Member] | Pioneer Pharma Co. [Member]</t>
  </si>
  <si>
    <t>Interest Payabl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7089304</v>
      </c>
    </row>
    <row r="15" spans="1:4">
      <c r="A15" s="4" t="s">
        <v>26</v>
      </c>
      <c r="D15" s="6" t="n">
        <v>12878993</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58"/>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183</v>
      </c>
      <c r="C3" s="6" t="n">
        <v>3199</v>
      </c>
    </row>
    <row r="4" spans="1:3">
      <c r="A4" s="4" t="s">
        <v>41</v>
      </c>
      <c r="B4" s="5" t="n">
        <v>3385</v>
      </c>
      <c r="C4" s="5" t="n">
        <v>3629</v>
      </c>
    </row>
    <row r="5" spans="1:3">
      <c r="A5" s="4" t="s">
        <v>42</v>
      </c>
      <c r="B5" s="5" t="n">
        <v>280</v>
      </c>
      <c r="C5" s="5" t="n">
        <v>504</v>
      </c>
    </row>
    <row r="6" spans="1:3">
      <c r="A6" s="4" t="s">
        <v>43</v>
      </c>
      <c r="B6" s="5" t="n">
        <v>1760</v>
      </c>
      <c r="C6" s="5" t="n">
        <v>1663</v>
      </c>
    </row>
    <row r="7" spans="1:3">
      <c r="A7" s="4" t="s">
        <v>44</v>
      </c>
      <c r="B7" s="5" t="n">
        <v>8608</v>
      </c>
      <c r="C7" s="5" t="n">
        <v>8995</v>
      </c>
    </row>
    <row r="8" spans="1:3">
      <c r="A8" s="4" t="s">
        <v>45</v>
      </c>
      <c r="B8" s="5" t="n">
        <v>201</v>
      </c>
      <c r="C8" s="5" t="n">
        <v>471</v>
      </c>
    </row>
    <row r="9" spans="1:3">
      <c r="A9" s="4" t="s">
        <v>46</v>
      </c>
      <c r="B9" s="5" t="n">
        <v>552</v>
      </c>
      <c r="C9" s="5" t="n">
        <v>613</v>
      </c>
    </row>
    <row r="10" spans="1:3">
      <c r="A10" s="4" t="s">
        <v>47</v>
      </c>
      <c r="B10" s="5" t="n">
        <v>9361</v>
      </c>
      <c r="C10" s="5" t="n">
        <v>10079</v>
      </c>
    </row>
    <row r="11" spans="1:3">
      <c r="A11" s="3" t="s">
        <v>48</v>
      </c>
    </row>
    <row r="12" spans="1:3">
      <c r="A12" s="4" t="s">
        <v>49</v>
      </c>
      <c r="B12" s="5" t="n">
        <v>551</v>
      </c>
      <c r="C12" s="5" t="n">
        <v>466</v>
      </c>
    </row>
    <row r="13" spans="1:3">
      <c r="A13" s="4" t="s">
        <v>50</v>
      </c>
      <c r="B13" s="5" t="n">
        <v>3255</v>
      </c>
      <c r="C13" s="5" t="n">
        <v>1672</v>
      </c>
    </row>
    <row r="14" spans="1:3">
      <c r="A14" s="4" t="s">
        <v>51</v>
      </c>
      <c r="B14" s="5" t="n">
        <v>41</v>
      </c>
      <c r="C14" s="5" t="n">
        <v>75</v>
      </c>
    </row>
    <row r="15" spans="1:3">
      <c r="A15" s="4" t="s">
        <v>52</v>
      </c>
      <c r="B15" s="5" t="n">
        <v>3847</v>
      </c>
      <c r="C15" s="5" t="n">
        <v>4979</v>
      </c>
    </row>
    <row r="16" spans="1:3">
      <c r="A16" s="4" t="s">
        <v>53</v>
      </c>
      <c r="B16" s="4" t="s">
        <v>54</v>
      </c>
      <c r="C16" s="5" t="n">
        <v>534</v>
      </c>
    </row>
    <row r="17" spans="1:3">
      <c r="A17" s="4" t="s">
        <v>55</v>
      </c>
      <c r="B17" s="5" t="n">
        <v>184</v>
      </c>
      <c r="C17" s="5" t="n">
        <v>286</v>
      </c>
    </row>
    <row r="18" spans="1:3">
      <c r="A18" s="4" t="s">
        <v>56</v>
      </c>
      <c r="B18" s="5" t="n">
        <v>178</v>
      </c>
      <c r="C18" s="5" t="n">
        <v>1489</v>
      </c>
    </row>
    <row r="19" spans="1:3">
      <c r="A19" s="4" t="s">
        <v>57</v>
      </c>
      <c r="B19" s="5" t="n">
        <v>198</v>
      </c>
      <c r="C19" s="5" t="n">
        <v>197</v>
      </c>
    </row>
    <row r="20" spans="1:3">
      <c r="A20" s="4" t="s">
        <v>58</v>
      </c>
      <c r="B20" s="5" t="n">
        <v>4407</v>
      </c>
      <c r="C20" s="5" t="n">
        <v>7485</v>
      </c>
    </row>
    <row r="21" spans="1:3">
      <c r="A21" s="3" t="s">
        <v>59</v>
      </c>
    </row>
    <row r="22" spans="1:3">
      <c r="A22" s="4" t="s">
        <v>60</v>
      </c>
      <c r="B22" s="5" t="n">
        <v>0</v>
      </c>
      <c r="C22" s="5" t="n">
        <v>0</v>
      </c>
    </row>
    <row r="23" spans="1:3">
      <c r="A23" s="4" t="s">
        <v>61</v>
      </c>
      <c r="B23" s="5" t="n">
        <v>171</v>
      </c>
      <c r="C23" s="5" t="n">
        <v>154</v>
      </c>
    </row>
    <row r="24" spans="1:3">
      <c r="A24" s="4" t="s">
        <v>62</v>
      </c>
      <c r="B24" s="5" t="n">
        <v>119764</v>
      </c>
      <c r="C24" s="5" t="n">
        <v>113514</v>
      </c>
    </row>
    <row r="25" spans="1:3">
      <c r="A25" s="4" t="s">
        <v>63</v>
      </c>
      <c r="B25" s="5" t="n">
        <v>-114981</v>
      </c>
      <c r="C25" s="5" t="n">
        <v>-111074</v>
      </c>
    </row>
    <row r="26" spans="1:3">
      <c r="A26" s="4" t="s">
        <v>64</v>
      </c>
      <c r="B26" s="5" t="n">
        <v>4954</v>
      </c>
      <c r="C26" s="5" t="n">
        <v>2594</v>
      </c>
    </row>
    <row r="27" spans="1:3">
      <c r="A27" s="4" t="s">
        <v>65</v>
      </c>
      <c r="B27" s="6" t="n">
        <v>9361</v>
      </c>
      <c r="C27" s="5" t="n">
        <v>10079</v>
      </c>
    </row>
    <row r="28" spans="1:3">
      <c r="A28" s="4" t="s">
        <v>66</v>
      </c>
    </row>
    <row r="29" spans="1:3">
      <c r="A29" s="3" t="s">
        <v>48</v>
      </c>
    </row>
    <row r="30" spans="1:3">
      <c r="A30" s="4" t="s">
        <v>51</v>
      </c>
      <c r="C30" s="6" t="n">
        <v>28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8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81</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81</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28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81</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8</v>
      </c>
    </row>
    <row r="2" spans="1:3">
      <c r="A2" s="4" t="s">
        <v>68</v>
      </c>
      <c r="B2" s="6" t="n">
        <v>10</v>
      </c>
      <c r="C2" s="6" t="n">
        <v>13</v>
      </c>
    </row>
    <row r="3" spans="1:3">
      <c r="A3" s="4" t="s">
        <v>69</v>
      </c>
      <c r="B3" s="6" t="n">
        <v>104</v>
      </c>
      <c r="C3" s="6" t="n">
        <v>140</v>
      </c>
    </row>
    <row r="4" spans="1:3">
      <c r="A4" s="4" t="s">
        <v>70</v>
      </c>
      <c r="B4" s="5" t="n">
        <v>5000000</v>
      </c>
      <c r="C4" s="5" t="n">
        <v>5000000</v>
      </c>
    </row>
    <row r="5" spans="1:3">
      <c r="A5" s="4" t="s">
        <v>71</v>
      </c>
      <c r="B5" s="5" t="n">
        <v>0</v>
      </c>
      <c r="C5" s="5" t="n">
        <v>0</v>
      </c>
    </row>
    <row r="6" spans="1:3">
      <c r="A6" s="4" t="s">
        <v>72</v>
      </c>
      <c r="B6" s="7" t="n">
        <v>0.01</v>
      </c>
      <c r="C6" s="7" t="n">
        <v>0.01</v>
      </c>
    </row>
    <row r="7" spans="1:3">
      <c r="A7" s="4" t="s">
        <v>73</v>
      </c>
      <c r="B7" s="5" t="n">
        <v>50000000</v>
      </c>
      <c r="C7" s="5" t="n">
        <v>240000000</v>
      </c>
    </row>
    <row r="8" spans="1:3">
      <c r="A8" s="4" t="s">
        <v>74</v>
      </c>
      <c r="B8" s="5" t="n">
        <v>17089000</v>
      </c>
      <c r="C8" s="5" t="n">
        <v>15385000</v>
      </c>
    </row>
    <row r="9" spans="1:3">
      <c r="A9" s="4" t="s">
        <v>75</v>
      </c>
      <c r="B9" s="5" t="n">
        <v>17089000</v>
      </c>
      <c r="C9" s="5" t="n">
        <v>153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8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81</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81</v>
      </c>
    </row>
    <row r="4" spans="1:2">
      <c r="A4" s="4" t="s">
        <v>320</v>
      </c>
      <c r="B4" s="4" t="s">
        <v>321</v>
      </c>
    </row>
    <row r="5" spans="1:2">
      <c r="A5" s="4" t="s">
        <v>322</v>
      </c>
      <c r="B5" s="4" t="s">
        <v>323</v>
      </c>
    </row>
    <row r="6" spans="1:2">
      <c r="A6" s="4" t="s">
        <v>324</v>
      </c>
    </row>
    <row r="7" spans="1:2">
      <c r="A7" s="3" t="s">
        <v>281</v>
      </c>
    </row>
    <row r="8" spans="1:2">
      <c r="A8" s="4" t="s">
        <v>322</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6</v>
      </c>
      <c r="B1" s="2" t="s">
        <v>1</v>
      </c>
    </row>
    <row r="2" spans="1:2">
      <c r="B2" s="2" t="s">
        <v>2</v>
      </c>
    </row>
    <row r="3" spans="1:2">
      <c r="A3" s="3" t="s">
        <v>28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81</v>
      </c>
    </row>
    <row r="4" spans="1:2">
      <c r="A4" s="4" t="s">
        <v>328</v>
      </c>
      <c r="B4" s="4" t="s">
        <v>329</v>
      </c>
    </row>
    <row r="5" spans="1:2">
      <c r="A5" s="4" t="s">
        <v>330</v>
      </c>
      <c r="B5" s="4" t="s">
        <v>331</v>
      </c>
    </row>
    <row r="6" spans="1:2">
      <c r="A6" s="4" t="s">
        <v>108</v>
      </c>
    </row>
    <row r="7" spans="1:2">
      <c r="A7" s="3" t="s">
        <v>281</v>
      </c>
    </row>
    <row r="8" spans="1:2">
      <c r="A8" s="4" t="s">
        <v>332</v>
      </c>
      <c r="B8" s="4" t="s">
        <v>333</v>
      </c>
    </row>
    <row r="9" spans="1:2">
      <c r="A9" s="4" t="s">
        <v>334</v>
      </c>
    </row>
    <row r="10" spans="1:2">
      <c r="A10" s="3" t="s">
        <v>281</v>
      </c>
    </row>
    <row r="11" spans="1:2">
      <c r="A11" s="4" t="s">
        <v>332</v>
      </c>
      <c r="B11"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1</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49</v>
      </c>
      <c r="B1" s="2" t="s">
        <v>350</v>
      </c>
      <c r="C1" s="2" t="s">
        <v>351</v>
      </c>
      <c r="D1" s="2" t="s">
        <v>2</v>
      </c>
    </row>
    <row r="2" spans="1:4">
      <c r="A2" s="4" t="s">
        <v>352</v>
      </c>
      <c r="D2" s="5" t="n">
        <v>1</v>
      </c>
    </row>
    <row r="3" spans="1:4">
      <c r="A3" s="4" t="s">
        <v>353</v>
      </c>
    </row>
    <row r="4" spans="1:4">
      <c r="A4" s="4" t="s">
        <v>354</v>
      </c>
      <c r="B4" s="5" t="n">
        <v>25</v>
      </c>
      <c r="C4" s="5"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21"/>
  </cols>
  <sheetData>
    <row r="1" spans="1:6">
      <c r="A1" s="1" t="s">
        <v>355</v>
      </c>
      <c r="B1" s="2" t="s">
        <v>1</v>
      </c>
    </row>
    <row r="2" spans="1:6">
      <c r="B2" s="2" t="s">
        <v>356</v>
      </c>
      <c r="C2" s="2" t="s">
        <v>357</v>
      </c>
      <c r="D2" s="2" t="s">
        <v>358</v>
      </c>
      <c r="E2" s="2" t="s">
        <v>359</v>
      </c>
      <c r="F2" s="2" t="s">
        <v>360</v>
      </c>
    </row>
    <row r="3" spans="1:6">
      <c r="A3" s="4" t="s">
        <v>361</v>
      </c>
      <c r="B3" s="6" t="n">
        <v>3658</v>
      </c>
      <c r="C3" s="6" t="n">
        <v>3673</v>
      </c>
      <c r="D3" s="6" t="n">
        <v>9986</v>
      </c>
      <c r="F3" s="6" t="n">
        <v>2385</v>
      </c>
    </row>
    <row r="4" spans="1:6">
      <c r="A4" s="4" t="s">
        <v>362</v>
      </c>
      <c r="B4" s="5" t="n">
        <v>3</v>
      </c>
    </row>
    <row r="5" spans="1:6">
      <c r="A5" s="4" t="s">
        <v>363</v>
      </c>
      <c r="B5" s="5" t="n">
        <v>2</v>
      </c>
    </row>
    <row r="6" spans="1:6">
      <c r="A6" s="4" t="s">
        <v>364</v>
      </c>
      <c r="B6" s="6" t="n">
        <v>10</v>
      </c>
      <c r="C6" s="5" t="n">
        <v>13</v>
      </c>
    </row>
    <row r="7" spans="1:6">
      <c r="A7" s="4" t="s">
        <v>365</v>
      </c>
      <c r="B7" s="4" t="s">
        <v>366</v>
      </c>
    </row>
    <row r="8" spans="1:6">
      <c r="A8" s="4" t="s">
        <v>367</v>
      </c>
      <c r="B8" s="6" t="n">
        <v>104</v>
      </c>
      <c r="C8" s="5" t="n">
        <v>140</v>
      </c>
    </row>
    <row r="9" spans="1:6">
      <c r="A9" s="4" t="s">
        <v>368</v>
      </c>
      <c r="B9" s="6" t="n">
        <v>0</v>
      </c>
      <c r="C9" s="6" t="n">
        <v>0</v>
      </c>
    </row>
    <row r="10" spans="1:6">
      <c r="A10" s="4" t="s">
        <v>369</v>
      </c>
      <c r="B10" s="4" t="s">
        <v>370</v>
      </c>
    </row>
    <row r="11" spans="1:6">
      <c r="A11" s="4" t="s">
        <v>371</v>
      </c>
      <c r="B11" s="7" t="n">
        <v>-0.39</v>
      </c>
      <c r="C11" s="7" t="n">
        <v>-0.48</v>
      </c>
      <c r="D11" s="7" t="n">
        <v>-1.4</v>
      </c>
    </row>
    <row r="12" spans="1:6">
      <c r="A12" s="4" t="s">
        <v>372</v>
      </c>
      <c r="B12" s="7" t="n">
        <v>-0.46</v>
      </c>
      <c r="C12" s="7" t="n">
        <v>-0.48</v>
      </c>
      <c r="D12" s="7" t="n">
        <v>-1.4</v>
      </c>
    </row>
    <row r="13" spans="1:6">
      <c r="A13" s="4" t="s">
        <v>373</v>
      </c>
    </row>
    <row r="14" spans="1:6">
      <c r="A14" s="4" t="s">
        <v>374</v>
      </c>
      <c r="B14" s="4" t="s">
        <v>375</v>
      </c>
    </row>
    <row r="15" spans="1:6">
      <c r="A15" s="4" t="s">
        <v>376</v>
      </c>
    </row>
    <row r="16" spans="1:6">
      <c r="A16" s="4" t="s">
        <v>374</v>
      </c>
      <c r="B16" s="4" t="s">
        <v>377</v>
      </c>
    </row>
    <row r="17" spans="1:6">
      <c r="A17" s="4" t="s">
        <v>378</v>
      </c>
    </row>
    <row r="18" spans="1:6">
      <c r="A18" s="4" t="s">
        <v>374</v>
      </c>
      <c r="B18" s="4" t="s">
        <v>379</v>
      </c>
    </row>
    <row r="19" spans="1:6">
      <c r="A19" s="4" t="s">
        <v>380</v>
      </c>
    </row>
    <row r="20" spans="1:6">
      <c r="A20" s="4" t="s">
        <v>374</v>
      </c>
      <c r="B20" s="4" t="s">
        <v>377</v>
      </c>
    </row>
    <row r="21" spans="1:6">
      <c r="A21" s="4" t="s">
        <v>381</v>
      </c>
    </row>
    <row r="22" spans="1:6">
      <c r="A22" s="4" t="s">
        <v>374</v>
      </c>
      <c r="B22" s="4" t="s">
        <v>377</v>
      </c>
    </row>
    <row r="23" spans="1:6">
      <c r="A23" s="4" t="s">
        <v>382</v>
      </c>
    </row>
    <row r="24" spans="1:6">
      <c r="A24" s="4" t="s">
        <v>361</v>
      </c>
      <c r="B24" s="6" t="n">
        <v>475</v>
      </c>
      <c r="C24" s="6" t="n">
        <v>474</v>
      </c>
    </row>
    <row r="25" spans="1:6">
      <c r="A25" s="4" t="s">
        <v>383</v>
      </c>
    </row>
    <row r="26" spans="1:6">
      <c r="A26" s="4" t="s">
        <v>384</v>
      </c>
      <c r="E26" s="6" t="n">
        <v>2200</v>
      </c>
    </row>
    <row r="27" spans="1:6">
      <c r="A27" s="4" t="s">
        <v>385</v>
      </c>
      <c r="E27" s="6" t="n">
        <v>25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38</v>
      </c>
      <c r="D1" s="2" t="s">
        <v>77</v>
      </c>
      <c r="E1" s="2" t="s">
        <v>387</v>
      </c>
    </row>
    <row r="2" spans="1:5">
      <c r="A2" s="4" t="s">
        <v>40</v>
      </c>
      <c r="B2" s="6" t="n">
        <v>3183</v>
      </c>
      <c r="C2" s="6" t="n">
        <v>3199</v>
      </c>
    </row>
    <row r="3" spans="1:5">
      <c r="A3" s="4" t="s">
        <v>388</v>
      </c>
      <c r="B3" s="5" t="n">
        <v>475</v>
      </c>
      <c r="C3" s="5" t="n">
        <v>474</v>
      </c>
    </row>
    <row r="4" spans="1:5">
      <c r="A4" s="4" t="s">
        <v>389</v>
      </c>
      <c r="B4" s="6" t="n">
        <v>3658</v>
      </c>
      <c r="C4" s="6" t="n">
        <v>3673</v>
      </c>
      <c r="D4" s="6" t="n">
        <v>9986</v>
      </c>
      <c r="E4" s="6" t="n">
        <v>2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390</v>
      </c>
      <c r="C1" s="2" t="s">
        <v>1</v>
      </c>
    </row>
    <row r="2" spans="1:5">
      <c r="C2" s="2" t="s">
        <v>2</v>
      </c>
      <c r="D2" s="2" t="s">
        <v>38</v>
      </c>
      <c r="E2" s="2" t="s">
        <v>77</v>
      </c>
    </row>
    <row r="3" spans="1:5">
      <c r="A3" s="4" t="s">
        <v>391</v>
      </c>
    </row>
    <row r="4" spans="1:5">
      <c r="A4" s="4" t="s">
        <v>392</v>
      </c>
      <c r="C4" s="4" t="s">
        <v>393</v>
      </c>
      <c r="D4" s="4" t="s">
        <v>394</v>
      </c>
      <c r="E4" s="4" t="s">
        <v>395</v>
      </c>
    </row>
    <row r="5" spans="1:5">
      <c r="A5" s="4" t="s">
        <v>396</v>
      </c>
    </row>
    <row r="6" spans="1:5">
      <c r="A6" s="4" t="s">
        <v>392</v>
      </c>
      <c r="C6" s="4" t="s">
        <v>397</v>
      </c>
      <c r="D6" s="4" t="s">
        <v>393</v>
      </c>
      <c r="E6" s="4" t="s">
        <v>394</v>
      </c>
    </row>
    <row r="7" spans="1:5">
      <c r="A7" s="4" t="s">
        <v>398</v>
      </c>
    </row>
    <row r="8" spans="1:5">
      <c r="A8" s="4" t="s">
        <v>392</v>
      </c>
      <c r="C8" s="4" t="s">
        <v>399</v>
      </c>
      <c r="D8" s="4" t="s">
        <v>400</v>
      </c>
      <c r="E8" s="4" t="s">
        <v>401</v>
      </c>
    </row>
    <row r="9" spans="1:5">
      <c r="A9" s="4" t="s">
        <v>402</v>
      </c>
    </row>
    <row r="10" spans="1:5">
      <c r="A10" s="4" t="s">
        <v>392</v>
      </c>
      <c r="D10" s="4" t="s">
        <v>403</v>
      </c>
    </row>
    <row r="11" spans="1:5">
      <c r="A11" s="4" t="s">
        <v>404</v>
      </c>
    </row>
    <row r="12" spans="1:5">
      <c r="A12" s="4" t="s">
        <v>392</v>
      </c>
      <c r="C12" s="4" t="s">
        <v>405</v>
      </c>
      <c r="D12" s="4" t="s">
        <v>399</v>
      </c>
    </row>
    <row r="13" spans="1:5">
      <c r="A13" s="4" t="s">
        <v>406</v>
      </c>
    </row>
    <row r="14" spans="1:5">
      <c r="A14" s="4" t="s">
        <v>392</v>
      </c>
      <c r="C14" s="4" t="s">
        <v>407</v>
      </c>
      <c r="D14" s="4" t="s">
        <v>408</v>
      </c>
    </row>
    <row r="15" spans="1:5">
      <c r="A15" s="4" t="s">
        <v>409</v>
      </c>
    </row>
    <row r="16" spans="1:5">
      <c r="A16" s="4" t="s">
        <v>392</v>
      </c>
      <c r="C16" s="4" t="s">
        <v>393</v>
      </c>
      <c r="D16" s="4" t="s">
        <v>393</v>
      </c>
    </row>
    <row r="17" spans="1:5">
      <c r="A17" s="4" t="s">
        <v>410</v>
      </c>
    </row>
    <row r="18" spans="1:5">
      <c r="A18" s="4" t="s">
        <v>392</v>
      </c>
      <c r="B18" s="4" t="s">
        <v>411</v>
      </c>
      <c r="C18" s="4" t="s">
        <v>54</v>
      </c>
      <c r="D18" s="4" t="s">
        <v>393</v>
      </c>
    </row>
    <row r="19" spans="1:5"/>
    <row r="20" spans="1:5">
      <c r="A20" s="4" t="s">
        <v>411</v>
      </c>
      <c r="B20" s="4" t="s">
        <v>412</v>
      </c>
    </row>
  </sheetData>
  <mergeCells count="4">
    <mergeCell ref="A1:B2"/>
    <mergeCell ref="C1:E1"/>
    <mergeCell ref="A19:D19"/>
    <mergeCell ref="B20:D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8</v>
      </c>
      <c r="D2" s="2" t="s">
        <v>77</v>
      </c>
    </row>
    <row r="3" spans="1:4">
      <c r="A3" s="3" t="s">
        <v>78</v>
      </c>
    </row>
    <row r="4" spans="1:4">
      <c r="A4" s="4" t="s">
        <v>79</v>
      </c>
      <c r="B4" s="6" t="n">
        <v>12508</v>
      </c>
      <c r="C4" s="6" t="n">
        <v>18230</v>
      </c>
      <c r="D4" s="6" t="n">
        <v>11897</v>
      </c>
    </row>
    <row r="5" spans="1:4">
      <c r="A5" s="4" t="s">
        <v>80</v>
      </c>
      <c r="B5" s="5" t="n">
        <v>1503</v>
      </c>
      <c r="C5" s="5" t="n">
        <v>2784</v>
      </c>
      <c r="D5" s="5" t="n">
        <v>2464</v>
      </c>
    </row>
    <row r="6" spans="1:4">
      <c r="A6" s="4" t="s">
        <v>81</v>
      </c>
      <c r="B6" s="5" t="n">
        <v>11005</v>
      </c>
      <c r="C6" s="5" t="n">
        <v>15446</v>
      </c>
      <c r="D6" s="5" t="n">
        <v>9433</v>
      </c>
    </row>
    <row r="7" spans="1:4">
      <c r="A7" s="4" t="s">
        <v>82</v>
      </c>
      <c r="B7" s="5" t="n">
        <v>259</v>
      </c>
      <c r="C7" s="5" t="n">
        <v>410</v>
      </c>
      <c r="D7" s="5" t="n">
        <v>1371</v>
      </c>
    </row>
    <row r="8" spans="1:4">
      <c r="A8" s="4" t="s">
        <v>83</v>
      </c>
      <c r="B8" s="5" t="n">
        <v>12789</v>
      </c>
      <c r="C8" s="5" t="n">
        <v>13711</v>
      </c>
      <c r="D8" s="5" t="n">
        <v>11809</v>
      </c>
    </row>
    <row r="9" spans="1:4">
      <c r="A9" s="4" t="s">
        <v>84</v>
      </c>
      <c r="B9" s="5" t="n">
        <v>5828</v>
      </c>
      <c r="C9" s="5" t="n">
        <v>8636</v>
      </c>
      <c r="D9" s="5" t="n">
        <v>7235</v>
      </c>
    </row>
    <row r="10" spans="1:4">
      <c r="A10" s="4" t="s">
        <v>85</v>
      </c>
      <c r="B10" s="5" t="n">
        <v>18876</v>
      </c>
      <c r="C10" s="5" t="n">
        <v>22757</v>
      </c>
      <c r="D10" s="5" t="n">
        <v>20415</v>
      </c>
    </row>
    <row r="11" spans="1:4">
      <c r="A11" s="4" t="s">
        <v>86</v>
      </c>
      <c r="B11" s="5" t="n">
        <v>-7871</v>
      </c>
      <c r="C11" s="5" t="n">
        <v>-7311</v>
      </c>
      <c r="D11" s="5" t="n">
        <v>-10982</v>
      </c>
    </row>
    <row r="12" spans="1:4">
      <c r="A12" s="4" t="s">
        <v>87</v>
      </c>
      <c r="B12" s="5" t="n">
        <v>1311</v>
      </c>
      <c r="C12" s="5" t="n">
        <v>-101</v>
      </c>
      <c r="D12" s="5" t="n">
        <v>-2099</v>
      </c>
    </row>
    <row r="13" spans="1:4">
      <c r="A13" s="4" t="s">
        <v>88</v>
      </c>
      <c r="B13" s="5" t="n">
        <v>19</v>
      </c>
      <c r="C13" s="5" t="n">
        <v>12</v>
      </c>
      <c r="D13" s="5" t="n">
        <v>-68</v>
      </c>
    </row>
    <row r="14" spans="1:4">
      <c r="A14" s="4" t="s">
        <v>89</v>
      </c>
      <c r="B14" s="5" t="n">
        <v>-6541</v>
      </c>
      <c r="C14" s="5" t="n">
        <v>-7400</v>
      </c>
      <c r="D14" s="5" t="n">
        <v>-13149</v>
      </c>
    </row>
    <row r="15" spans="1:4">
      <c r="A15" s="4" t="s">
        <v>90</v>
      </c>
      <c r="B15" s="5" t="n">
        <v>-4</v>
      </c>
      <c r="C15" s="5" t="n">
        <v>-3</v>
      </c>
      <c r="D15" s="5" t="n">
        <v>-2</v>
      </c>
    </row>
    <row r="16" spans="1:4">
      <c r="A16" s="4" t="s">
        <v>91</v>
      </c>
      <c r="B16" s="6" t="n">
        <v>-6545</v>
      </c>
      <c r="C16" s="6" t="n">
        <v>-7403</v>
      </c>
      <c r="D16" s="6" t="n">
        <v>-13151</v>
      </c>
    </row>
    <row r="17" spans="1:4">
      <c r="A17" s="4" t="s">
        <v>92</v>
      </c>
      <c r="B17" s="7" t="n">
        <v>-0.39</v>
      </c>
      <c r="C17" s="7" t="n">
        <v>-0.48</v>
      </c>
      <c r="D17" s="7" t="n">
        <v>-1.4</v>
      </c>
    </row>
    <row r="18" spans="1:4">
      <c r="A18" s="4" t="s">
        <v>93</v>
      </c>
      <c r="B18" s="7" t="n">
        <v>-0.46</v>
      </c>
      <c r="C18" s="7" t="n">
        <v>-0.48</v>
      </c>
      <c r="D18" s="7" t="n">
        <v>-1.4</v>
      </c>
    </row>
    <row r="19" spans="1:4">
      <c r="A19" s="4" t="s">
        <v>94</v>
      </c>
      <c r="B19" s="5" t="n">
        <v>16921</v>
      </c>
      <c r="C19" s="5" t="n">
        <v>15324</v>
      </c>
      <c r="D19" s="5" t="n">
        <v>9408</v>
      </c>
    </row>
    <row r="20" spans="1:4">
      <c r="A20" s="4" t="s">
        <v>95</v>
      </c>
      <c r="B20" s="5" t="n">
        <v>17058</v>
      </c>
      <c r="C20" s="5" t="n">
        <v>15324</v>
      </c>
      <c r="D20" s="5" t="n">
        <v>9408</v>
      </c>
    </row>
    <row r="21" spans="1:4">
      <c r="A21" s="4" t="s">
        <v>96</v>
      </c>
    </row>
    <row r="22" spans="1:4">
      <c r="A22" s="3" t="s">
        <v>78</v>
      </c>
    </row>
    <row r="23" spans="1:4">
      <c r="A23" s="4" t="s">
        <v>79</v>
      </c>
      <c r="B23" s="6" t="n">
        <v>12474</v>
      </c>
      <c r="C23" s="6" t="n">
        <v>18127</v>
      </c>
      <c r="D23" s="6" t="n">
        <v>11617</v>
      </c>
    </row>
    <row r="24" spans="1:4">
      <c r="A24" s="4" t="s">
        <v>97</v>
      </c>
    </row>
    <row r="25" spans="1:4">
      <c r="A25" s="3" t="s">
        <v>78</v>
      </c>
    </row>
    <row r="26" spans="1:4">
      <c r="A26" s="4" t="s">
        <v>79</v>
      </c>
      <c r="B26" s="6" t="n">
        <v>34</v>
      </c>
      <c r="C26" s="6" t="n">
        <v>103</v>
      </c>
      <c r="D26" s="6" t="n">
        <v>2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8</v>
      </c>
      <c r="D2" s="2" t="s">
        <v>77</v>
      </c>
    </row>
    <row r="3" spans="1:4">
      <c r="A3" s="4" t="s">
        <v>116</v>
      </c>
      <c r="B3" s="6" t="n">
        <v>-6545</v>
      </c>
      <c r="C3" s="6" t="n">
        <v>-7403</v>
      </c>
      <c r="D3" s="6" t="n">
        <v>-13151</v>
      </c>
    </row>
    <row r="4" spans="1:4">
      <c r="A4" s="4" t="s">
        <v>414</v>
      </c>
      <c r="B4" s="5" t="n">
        <v>-1311</v>
      </c>
      <c r="C4" s="4" t="s">
        <v>54</v>
      </c>
      <c r="D4" s="4" t="s">
        <v>54</v>
      </c>
    </row>
    <row r="5" spans="1:4">
      <c r="A5" s="4" t="s">
        <v>415</v>
      </c>
      <c r="B5" s="6" t="n">
        <v>-7856</v>
      </c>
      <c r="C5" s="6" t="n">
        <v>-7403</v>
      </c>
      <c r="D5" s="6" t="n">
        <v>-13151</v>
      </c>
    </row>
    <row r="6" spans="1:4">
      <c r="A6" s="4" t="s">
        <v>416</v>
      </c>
      <c r="B6" s="5" t="n">
        <v>16921</v>
      </c>
      <c r="C6" s="5" t="n">
        <v>15324</v>
      </c>
      <c r="D6" s="5" t="n">
        <v>9408</v>
      </c>
    </row>
    <row r="7" spans="1:4">
      <c r="A7" s="4" t="s">
        <v>417</v>
      </c>
      <c r="B7" s="7" t="n">
        <v>-0.39</v>
      </c>
      <c r="C7" s="7" t="n">
        <v>-0.48</v>
      </c>
      <c r="D7" s="7" t="n">
        <v>-1.4</v>
      </c>
    </row>
    <row r="8" spans="1:4">
      <c r="A8" s="4" t="s">
        <v>418</v>
      </c>
      <c r="B8" s="5" t="n">
        <v>137</v>
      </c>
      <c r="C8" s="4" t="s">
        <v>54</v>
      </c>
      <c r="D8" s="4" t="s">
        <v>54</v>
      </c>
    </row>
    <row r="9" spans="1:4">
      <c r="A9" s="4" t="s">
        <v>419</v>
      </c>
      <c r="B9" s="5" t="n">
        <v>17058</v>
      </c>
      <c r="C9" s="5" t="n">
        <v>15324</v>
      </c>
      <c r="D9" s="5" t="n">
        <v>9408</v>
      </c>
    </row>
    <row r="10" spans="1:4">
      <c r="A10" s="4" t="s">
        <v>420</v>
      </c>
      <c r="B10" s="7" t="n">
        <v>-0.46</v>
      </c>
      <c r="C10" s="7" t="n">
        <v>-0.48</v>
      </c>
      <c r="D10" s="7" t="n">
        <v>-1.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8</v>
      </c>
      <c r="D2" s="2" t="s">
        <v>77</v>
      </c>
    </row>
    <row r="3" spans="1:4">
      <c r="A3" s="4" t="s">
        <v>422</v>
      </c>
      <c r="B3" s="5" t="n">
        <v>3374</v>
      </c>
      <c r="C3" s="5" t="n">
        <v>3504</v>
      </c>
      <c r="D3" s="5" t="n">
        <v>2054</v>
      </c>
    </row>
    <row r="4" spans="1:4">
      <c r="A4" s="4" t="s">
        <v>423</v>
      </c>
    </row>
    <row r="5" spans="1:4">
      <c r="A5" s="4" t="s">
        <v>422</v>
      </c>
      <c r="B5" s="5" t="n">
        <v>3374</v>
      </c>
      <c r="C5" s="5" t="n">
        <v>2960</v>
      </c>
      <c r="D5" s="5" t="n">
        <v>1489</v>
      </c>
    </row>
    <row r="6" spans="1:4">
      <c r="A6" s="4" t="s">
        <v>424</v>
      </c>
    </row>
    <row r="7" spans="1:4">
      <c r="A7" s="4" t="s">
        <v>422</v>
      </c>
      <c r="B7" s="4" t="s">
        <v>54</v>
      </c>
      <c r="C7" s="5" t="n">
        <v>544</v>
      </c>
      <c r="D7" s="5" t="n">
        <v>56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25</v>
      </c>
      <c r="B1" s="2" t="s">
        <v>1</v>
      </c>
    </row>
    <row r="2" spans="1:4">
      <c r="B2" s="2" t="s">
        <v>2</v>
      </c>
      <c r="C2" s="2" t="s">
        <v>38</v>
      </c>
      <c r="D2" s="2" t="s">
        <v>77</v>
      </c>
    </row>
    <row r="3" spans="1:4">
      <c r="A3" s="4" t="s">
        <v>426</v>
      </c>
      <c r="B3" s="6" t="n">
        <v>-1311</v>
      </c>
      <c r="C3" s="6" t="n">
        <v>101</v>
      </c>
      <c r="D3" s="6" t="n">
        <v>209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8</v>
      </c>
    </row>
    <row r="2" spans="1:3">
      <c r="A2" s="4" t="s">
        <v>428</v>
      </c>
      <c r="B2" s="6" t="n">
        <v>103</v>
      </c>
      <c r="C2" s="6" t="n">
        <v>101</v>
      </c>
    </row>
    <row r="3" spans="1:3">
      <c r="A3" s="4" t="s">
        <v>429</v>
      </c>
      <c r="B3" s="5" t="n">
        <v>324</v>
      </c>
      <c r="C3" s="5" t="n">
        <v>324</v>
      </c>
    </row>
    <row r="4" spans="1:3">
      <c r="A4" s="4" t="s">
        <v>430</v>
      </c>
      <c r="B4" s="5" t="n">
        <v>151</v>
      </c>
      <c r="C4" s="5" t="n">
        <v>150</v>
      </c>
    </row>
    <row r="5" spans="1:3">
      <c r="A5" s="4" t="s">
        <v>431</v>
      </c>
      <c r="B5" s="5" t="n">
        <v>578</v>
      </c>
      <c r="C5" s="5" t="n">
        <v>575</v>
      </c>
    </row>
    <row r="6" spans="1:3">
      <c r="A6" s="4" t="s">
        <v>56</v>
      </c>
      <c r="B6" s="5" t="n">
        <v>178</v>
      </c>
      <c r="C6" s="5" t="n">
        <v>1489</v>
      </c>
    </row>
    <row r="7" spans="1:3">
      <c r="A7" s="4" t="s">
        <v>58</v>
      </c>
      <c r="B7" s="5" t="n">
        <v>178</v>
      </c>
      <c r="C7" s="5" t="n">
        <v>1489</v>
      </c>
    </row>
    <row r="8" spans="1:3">
      <c r="A8" s="4" t="s">
        <v>432</v>
      </c>
    </row>
    <row r="9" spans="1:3">
      <c r="A9" s="4" t="s">
        <v>428</v>
      </c>
      <c r="B9" s="5" t="n">
        <v>103</v>
      </c>
      <c r="C9" s="5" t="n">
        <v>101</v>
      </c>
    </row>
    <row r="10" spans="1:3">
      <c r="A10" s="4" t="s">
        <v>429</v>
      </c>
      <c r="B10" s="5" t="n">
        <v>324</v>
      </c>
      <c r="C10" s="5" t="n">
        <v>324</v>
      </c>
    </row>
    <row r="11" spans="1:3">
      <c r="A11" s="4" t="s">
        <v>430</v>
      </c>
      <c r="B11" s="5" t="n">
        <v>151</v>
      </c>
      <c r="C11" s="5" t="n">
        <v>150</v>
      </c>
    </row>
    <row r="12" spans="1:3">
      <c r="A12" s="4" t="s">
        <v>431</v>
      </c>
      <c r="B12" s="5" t="n">
        <v>578</v>
      </c>
      <c r="C12" s="5" t="n">
        <v>575</v>
      </c>
    </row>
    <row r="13" spans="1:3">
      <c r="A13" s="4" t="s">
        <v>56</v>
      </c>
      <c r="B13" s="4" t="s">
        <v>54</v>
      </c>
      <c r="C13" s="4" t="s">
        <v>54</v>
      </c>
    </row>
    <row r="14" spans="1:3">
      <c r="A14" s="4" t="s">
        <v>58</v>
      </c>
      <c r="B14" s="4" t="s">
        <v>54</v>
      </c>
      <c r="C14" s="4" t="s">
        <v>54</v>
      </c>
    </row>
    <row r="15" spans="1:3">
      <c r="A15" s="4" t="s">
        <v>433</v>
      </c>
    </row>
    <row r="16" spans="1:3">
      <c r="A16" s="4" t="s">
        <v>428</v>
      </c>
      <c r="B16" s="4" t="s">
        <v>54</v>
      </c>
      <c r="C16" s="4" t="s">
        <v>54</v>
      </c>
    </row>
    <row r="17" spans="1:3">
      <c r="A17" s="4" t="s">
        <v>429</v>
      </c>
      <c r="B17" s="4" t="s">
        <v>54</v>
      </c>
      <c r="C17" s="4" t="s">
        <v>54</v>
      </c>
    </row>
    <row r="18" spans="1:3">
      <c r="A18" s="4" t="s">
        <v>430</v>
      </c>
      <c r="B18" s="4" t="s">
        <v>54</v>
      </c>
      <c r="C18" s="4" t="s">
        <v>54</v>
      </c>
    </row>
    <row r="19" spans="1:3">
      <c r="A19" s="4" t="s">
        <v>431</v>
      </c>
      <c r="B19" s="4" t="s">
        <v>54</v>
      </c>
      <c r="C19" s="4" t="s">
        <v>54</v>
      </c>
    </row>
    <row r="20" spans="1:3">
      <c r="A20" s="4" t="s">
        <v>56</v>
      </c>
      <c r="B20" s="4" t="s">
        <v>54</v>
      </c>
      <c r="C20" s="4" t="s">
        <v>54</v>
      </c>
    </row>
    <row r="21" spans="1:3">
      <c r="A21" s="4" t="s">
        <v>58</v>
      </c>
      <c r="B21" s="4" t="s">
        <v>54</v>
      </c>
      <c r="C21" s="4" t="s">
        <v>54</v>
      </c>
    </row>
    <row r="22" spans="1:3">
      <c r="A22" s="4" t="s">
        <v>434</v>
      </c>
    </row>
    <row r="23" spans="1:3">
      <c r="A23" s="4" t="s">
        <v>428</v>
      </c>
      <c r="B23" s="4" t="s">
        <v>54</v>
      </c>
    </row>
    <row r="24" spans="1:3">
      <c r="A24" s="4" t="s">
        <v>429</v>
      </c>
      <c r="B24" s="4" t="s">
        <v>54</v>
      </c>
      <c r="C24" s="4" t="s">
        <v>54</v>
      </c>
    </row>
    <row r="25" spans="1:3">
      <c r="A25" s="4" t="s">
        <v>430</v>
      </c>
      <c r="B25" s="4" t="s">
        <v>54</v>
      </c>
    </row>
    <row r="26" spans="1:3">
      <c r="A26" s="4" t="s">
        <v>431</v>
      </c>
      <c r="B26" s="4" t="s">
        <v>54</v>
      </c>
      <c r="C26" s="4" t="s">
        <v>54</v>
      </c>
    </row>
    <row r="27" spans="1:3">
      <c r="A27" s="4" t="s">
        <v>56</v>
      </c>
      <c r="B27" s="5" t="n">
        <v>178</v>
      </c>
      <c r="C27" s="5" t="n">
        <v>1489</v>
      </c>
    </row>
    <row r="28" spans="1:3">
      <c r="A28" s="4" t="s">
        <v>58</v>
      </c>
      <c r="B28" s="6" t="n">
        <v>178</v>
      </c>
      <c r="C28" s="6" t="n">
        <v>14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8</v>
      </c>
    </row>
    <row r="3" spans="1:3">
      <c r="A3" s="4" t="s">
        <v>436</v>
      </c>
      <c r="B3" s="6" t="n">
        <v>1489</v>
      </c>
      <c r="C3" s="6" t="n">
        <v>1446</v>
      </c>
    </row>
    <row r="4" spans="1:3">
      <c r="A4" s="4" t="s">
        <v>437</v>
      </c>
      <c r="B4" s="4" t="s">
        <v>54</v>
      </c>
      <c r="C4" s="4" t="s">
        <v>54</v>
      </c>
    </row>
    <row r="5" spans="1:3">
      <c r="A5" s="4" t="s">
        <v>438</v>
      </c>
      <c r="B5" s="4" t="s">
        <v>54</v>
      </c>
      <c r="C5" s="5" t="n">
        <v>-58</v>
      </c>
    </row>
    <row r="6" spans="1:3">
      <c r="A6" s="4" t="s">
        <v>439</v>
      </c>
      <c r="B6" s="5" t="n">
        <v>-1311</v>
      </c>
      <c r="C6" s="5" t="n">
        <v>101</v>
      </c>
    </row>
    <row r="7" spans="1:3">
      <c r="A7" s="4" t="s">
        <v>436</v>
      </c>
      <c r="B7" s="6" t="n">
        <v>178</v>
      </c>
      <c r="C7" s="6" t="n">
        <v>14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8</v>
      </c>
    </row>
    <row r="2" spans="1:3">
      <c r="A2" s="4" t="s">
        <v>441</v>
      </c>
      <c r="B2" s="6" t="n">
        <v>925</v>
      </c>
      <c r="C2" s="6" t="n">
        <v>923</v>
      </c>
    </row>
    <row r="3" spans="1:3">
      <c r="A3" s="4" t="s">
        <v>442</v>
      </c>
      <c r="B3" s="5" t="n">
        <v>108</v>
      </c>
      <c r="C3" s="5" t="n">
        <v>86</v>
      </c>
    </row>
    <row r="4" spans="1:3">
      <c r="A4" s="4" t="s">
        <v>443</v>
      </c>
      <c r="B4" s="5" t="n">
        <v>130</v>
      </c>
      <c r="C4" s="5" t="n">
        <v>123</v>
      </c>
    </row>
    <row r="5" spans="1:3">
      <c r="A5" s="4" t="s">
        <v>444</v>
      </c>
      <c r="B5" s="5" t="n">
        <v>113</v>
      </c>
      <c r="C5" s="5" t="n">
        <v>112</v>
      </c>
    </row>
    <row r="6" spans="1:3">
      <c r="A6" s="4" t="s">
        <v>445</v>
      </c>
      <c r="B6" s="5" t="n">
        <v>75</v>
      </c>
      <c r="C6" s="5" t="n">
        <v>61</v>
      </c>
    </row>
    <row r="7" spans="1:3">
      <c r="A7" s="4" t="s">
        <v>446</v>
      </c>
      <c r="B7" s="5" t="n">
        <v>130</v>
      </c>
      <c r="C7" s="5" t="n">
        <v>4</v>
      </c>
    </row>
    <row r="8" spans="1:3">
      <c r="A8" s="4" t="s">
        <v>447</v>
      </c>
      <c r="B8" s="5" t="n">
        <v>279</v>
      </c>
      <c r="C8" s="5" t="n">
        <v>354</v>
      </c>
    </row>
    <row r="9" spans="1:3">
      <c r="A9" s="4" t="s">
        <v>448</v>
      </c>
      <c r="B9" s="6" t="n">
        <v>1760</v>
      </c>
      <c r="C9" s="6" t="n">
        <v>16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9</v>
      </c>
      <c r="B1" s="2" t="s">
        <v>2</v>
      </c>
      <c r="C1" s="2" t="s">
        <v>450</v>
      </c>
      <c r="D1" s="2" t="s">
        <v>38</v>
      </c>
    </row>
    <row r="2" spans="1:4">
      <c r="A2" s="4" t="s">
        <v>451</v>
      </c>
      <c r="B2" s="6" t="n">
        <v>217</v>
      </c>
      <c r="D2" s="6" t="n">
        <v>298</v>
      </c>
    </row>
    <row r="3" spans="1:4">
      <c r="A3" s="4" t="s">
        <v>452</v>
      </c>
      <c r="B3" s="5" t="n">
        <v>167</v>
      </c>
      <c r="D3" s="5" t="n">
        <v>346</v>
      </c>
    </row>
    <row r="4" spans="1:4">
      <c r="A4" s="4" t="s">
        <v>453</v>
      </c>
      <c r="B4" s="5" t="n">
        <v>-104</v>
      </c>
      <c r="D4" s="5" t="n">
        <v>-140</v>
      </c>
    </row>
    <row r="5" spans="1:4">
      <c r="A5" s="4" t="s">
        <v>454</v>
      </c>
      <c r="B5" s="6" t="n">
        <v>280</v>
      </c>
      <c r="C5" s="6" t="n">
        <v>479</v>
      </c>
      <c r="D5" s="6" t="n">
        <v>5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5</v>
      </c>
      <c r="B1" s="2" t="s">
        <v>1</v>
      </c>
    </row>
    <row r="2" spans="1:4">
      <c r="B2" s="2" t="s">
        <v>2</v>
      </c>
      <c r="C2" s="2" t="s">
        <v>38</v>
      </c>
      <c r="D2" s="2" t="s">
        <v>77</v>
      </c>
    </row>
    <row r="3" spans="1:4">
      <c r="A3" s="4" t="s">
        <v>456</v>
      </c>
      <c r="B3" s="6" t="n">
        <v>266</v>
      </c>
      <c r="C3" s="6" t="n">
        <v>95</v>
      </c>
      <c r="D3" s="6" t="n">
        <v>11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8</v>
      </c>
    </row>
    <row r="2" spans="1:3">
      <c r="A2" s="4" t="s">
        <v>458</v>
      </c>
      <c r="B2" s="6" t="n">
        <v>710</v>
      </c>
      <c r="C2" s="6" t="n">
        <v>714</v>
      </c>
    </row>
    <row r="3" spans="1:3">
      <c r="A3" s="4" t="s">
        <v>459</v>
      </c>
      <c r="B3" s="5" t="n">
        <v>-509</v>
      </c>
      <c r="C3" s="5" t="n">
        <v>-243</v>
      </c>
    </row>
    <row r="4" spans="1:3">
      <c r="A4" s="4" t="s">
        <v>460</v>
      </c>
      <c r="B4" s="5" t="n">
        <v>201</v>
      </c>
      <c r="C4" s="5" t="n">
        <v>471</v>
      </c>
    </row>
    <row r="5" spans="1:3">
      <c r="A5" s="4" t="s">
        <v>461</v>
      </c>
    </row>
    <row r="6" spans="1:3">
      <c r="A6" s="4" t="s">
        <v>458</v>
      </c>
      <c r="B6" s="5" t="n">
        <v>24</v>
      </c>
      <c r="C6" s="5" t="n">
        <v>24</v>
      </c>
    </row>
    <row r="7" spans="1:3">
      <c r="A7" s="4" t="s">
        <v>380</v>
      </c>
    </row>
    <row r="8" spans="1:3">
      <c r="A8" s="4" t="s">
        <v>458</v>
      </c>
      <c r="B8" s="5" t="n">
        <v>157</v>
      </c>
      <c r="C8" s="5" t="n">
        <v>157</v>
      </c>
    </row>
    <row r="9" spans="1:3">
      <c r="A9" s="4" t="s">
        <v>378</v>
      </c>
    </row>
    <row r="10" spans="1:3">
      <c r="A10" s="4" t="s">
        <v>458</v>
      </c>
      <c r="B10" s="5" t="n">
        <v>385</v>
      </c>
      <c r="C10" s="5" t="n">
        <v>354</v>
      </c>
    </row>
    <row r="11" spans="1:3">
      <c r="A11" s="4" t="s">
        <v>462</v>
      </c>
    </row>
    <row r="12" spans="1:3">
      <c r="A12" s="4" t="s">
        <v>458</v>
      </c>
      <c r="B12" s="5" t="n">
        <v>65</v>
      </c>
      <c r="C12" s="5" t="n">
        <v>105</v>
      </c>
    </row>
    <row r="13" spans="1:3">
      <c r="A13" s="4" t="s">
        <v>463</v>
      </c>
    </row>
    <row r="14" spans="1:3">
      <c r="A14" s="4" t="s">
        <v>458</v>
      </c>
      <c r="B14" s="6" t="n">
        <v>79</v>
      </c>
      <c r="C14" s="6" t="n">
        <v>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450</v>
      </c>
      <c r="D1" s="2" t="s">
        <v>38</v>
      </c>
    </row>
    <row r="2" spans="1:4">
      <c r="A2" s="4" t="s">
        <v>465</v>
      </c>
      <c r="B2" s="6" t="n">
        <v>708</v>
      </c>
      <c r="D2" s="6" t="n">
        <v>761</v>
      </c>
    </row>
    <row r="3" spans="1:4">
      <c r="A3" s="4" t="s">
        <v>466</v>
      </c>
      <c r="B3" s="4" t="s">
        <v>54</v>
      </c>
      <c r="D3" s="5" t="n">
        <v>347</v>
      </c>
    </row>
    <row r="4" spans="1:4">
      <c r="A4" s="4" t="s">
        <v>467</v>
      </c>
      <c r="B4" s="4" t="s">
        <v>54</v>
      </c>
      <c r="D4" s="5" t="n">
        <v>185</v>
      </c>
    </row>
    <row r="5" spans="1:4">
      <c r="A5" s="4" t="s">
        <v>468</v>
      </c>
      <c r="B5" s="4" t="s">
        <v>54</v>
      </c>
      <c r="D5" s="5" t="n">
        <v>106</v>
      </c>
    </row>
    <row r="6" spans="1:4">
      <c r="A6" s="4" t="s">
        <v>469</v>
      </c>
      <c r="B6" s="5" t="n">
        <v>2282</v>
      </c>
    </row>
    <row r="7" spans="1:4">
      <c r="A7" s="4" t="s">
        <v>55</v>
      </c>
      <c r="B7" s="5" t="n">
        <v>101</v>
      </c>
      <c r="D7" s="5" t="n">
        <v>69</v>
      </c>
    </row>
    <row r="8" spans="1:4">
      <c r="A8" s="4" t="s">
        <v>447</v>
      </c>
      <c r="B8" s="5" t="n">
        <v>164</v>
      </c>
      <c r="D8" s="5" t="n">
        <v>204</v>
      </c>
    </row>
    <row r="9" spans="1:4">
      <c r="A9" s="4" t="s">
        <v>470</v>
      </c>
      <c r="B9" s="6" t="n">
        <v>3255</v>
      </c>
      <c r="C9" s="6" t="n">
        <v>2838</v>
      </c>
      <c r="D9" s="6" t="n">
        <v>16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39"/>
    <col customWidth="1" max="3" min="3" width="53"/>
    <col customWidth="1" max="4" min="4" width="54"/>
    <col customWidth="1" max="5" min="5" width="44"/>
    <col customWidth="1" max="6" min="6" width="18"/>
    <col customWidth="1" max="7" min="7" width="43"/>
    <col customWidth="1" max="8" min="8" width="57"/>
    <col customWidth="1" max="9" min="9" width="58"/>
    <col customWidth="1" max="10" min="10" width="48"/>
    <col customWidth="1" max="11" min="11" width="22"/>
    <col customWidth="1" max="12" min="12" width="22"/>
    <col customWidth="1" max="13" min="13" width="36"/>
    <col customWidth="1" max="14" min="14" width="37"/>
    <col customWidth="1" max="15" min="15" width="27"/>
    <col customWidth="1" max="16" min="16" width="9"/>
  </cols>
  <sheetData>
    <row r="1" spans="1:16">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row>
    <row r="2" spans="1:16">
      <c r="A2" s="4" t="s">
        <v>114</v>
      </c>
      <c r="L2" s="5" t="n">
        <v>3486000</v>
      </c>
    </row>
    <row r="3" spans="1:16">
      <c r="A3" s="4" t="s">
        <v>115</v>
      </c>
      <c r="L3" s="6" t="n">
        <v>35</v>
      </c>
      <c r="M3" s="6" t="n">
        <v>85387</v>
      </c>
      <c r="N3" s="4" t="s">
        <v>54</v>
      </c>
      <c r="O3" s="6" t="n">
        <v>-90520</v>
      </c>
      <c r="P3" s="6" t="n">
        <v>-5098</v>
      </c>
    </row>
    <row r="4" spans="1:16">
      <c r="A4" s="4" t="s">
        <v>116</v>
      </c>
      <c r="L4" s="4" t="s">
        <v>54</v>
      </c>
      <c r="M4" s="4" t="s">
        <v>54</v>
      </c>
      <c r="N4" s="4" t="s">
        <v>54</v>
      </c>
      <c r="O4" s="5" t="n">
        <v>-13151</v>
      </c>
      <c r="P4" s="5" t="n">
        <v>-13151</v>
      </c>
    </row>
    <row r="5" spans="1:16">
      <c r="A5" s="4" t="s">
        <v>117</v>
      </c>
      <c r="L5" s="5" t="n">
        <v>7692000</v>
      </c>
    </row>
    <row r="6" spans="1:16">
      <c r="A6" s="4" t="s">
        <v>118</v>
      </c>
      <c r="L6" s="6" t="n">
        <v>77</v>
      </c>
      <c r="M6" s="5" t="n">
        <v>13571</v>
      </c>
      <c r="N6" s="4" t="s">
        <v>54</v>
      </c>
      <c r="O6" s="4" t="s">
        <v>54</v>
      </c>
      <c r="P6" s="5" t="n">
        <v>13648</v>
      </c>
    </row>
    <row r="7" spans="1:16">
      <c r="A7" s="4" t="s">
        <v>119</v>
      </c>
      <c r="L7" s="5" t="n">
        <v>3977000</v>
      </c>
    </row>
    <row r="8" spans="1:16">
      <c r="A8" s="4" t="s">
        <v>120</v>
      </c>
      <c r="L8" s="6" t="n">
        <v>40</v>
      </c>
      <c r="M8" s="5" t="n">
        <v>7389</v>
      </c>
      <c r="N8" s="4" t="s">
        <v>54</v>
      </c>
      <c r="O8" s="4" t="s">
        <v>54</v>
      </c>
      <c r="P8" s="5" t="n">
        <v>7429</v>
      </c>
    </row>
    <row r="9" spans="1:16">
      <c r="A9" s="4" t="s">
        <v>121</v>
      </c>
      <c r="L9" s="4" t="s">
        <v>54</v>
      </c>
      <c r="M9" s="5" t="n">
        <v>2103</v>
      </c>
      <c r="N9" s="4" t="s">
        <v>54</v>
      </c>
      <c r="O9" s="4" t="s">
        <v>54</v>
      </c>
      <c r="P9" s="5" t="n">
        <v>2103</v>
      </c>
    </row>
    <row r="10" spans="1:16">
      <c r="A10" s="4" t="s">
        <v>122</v>
      </c>
      <c r="L10" s="4" t="s">
        <v>54</v>
      </c>
      <c r="M10" s="5" t="n">
        <v>270</v>
      </c>
      <c r="N10" s="4" t="s">
        <v>54</v>
      </c>
      <c r="O10" s="4" t="s">
        <v>54</v>
      </c>
      <c r="P10" s="5" t="n">
        <v>270</v>
      </c>
    </row>
    <row r="11" spans="1:16">
      <c r="A11" s="4" t="s">
        <v>123</v>
      </c>
      <c r="L11" s="5" t="n">
        <v>2000</v>
      </c>
    </row>
    <row r="12" spans="1:16">
      <c r="A12" s="4" t="s">
        <v>124</v>
      </c>
      <c r="L12" s="4" t="s">
        <v>54</v>
      </c>
      <c r="M12" s="5" t="n">
        <v>8</v>
      </c>
      <c r="N12" s="4" t="s">
        <v>54</v>
      </c>
      <c r="O12" s="4" t="s">
        <v>54</v>
      </c>
      <c r="P12" s="5" t="n">
        <v>8</v>
      </c>
    </row>
    <row r="13" spans="1:16">
      <c r="A13" s="4" t="s">
        <v>125</v>
      </c>
      <c r="B13" s="5" t="n">
        <v>73000</v>
      </c>
      <c r="G13" s="5" t="n">
        <v>41000</v>
      </c>
    </row>
    <row r="14" spans="1:16">
      <c r="A14" s="4" t="s">
        <v>126</v>
      </c>
      <c r="B14" s="6" t="n">
        <v>1</v>
      </c>
      <c r="C14" s="6" t="n">
        <v>173</v>
      </c>
      <c r="D14" s="4" t="s">
        <v>54</v>
      </c>
      <c r="E14" s="4" t="s">
        <v>54</v>
      </c>
      <c r="F14" s="6" t="n">
        <v>174</v>
      </c>
      <c r="G14" s="4" t="s">
        <v>54</v>
      </c>
      <c r="H14" s="6" t="n">
        <v>133</v>
      </c>
      <c r="I14" s="4" t="s">
        <v>54</v>
      </c>
      <c r="J14" s="4" t="s">
        <v>54</v>
      </c>
      <c r="K14" s="6" t="n">
        <v>133</v>
      </c>
    </row>
    <row r="15" spans="1:16">
      <c r="A15" s="4" t="s">
        <v>127</v>
      </c>
      <c r="L15" s="5" t="n">
        <v>-2000</v>
      </c>
    </row>
    <row r="16" spans="1:16">
      <c r="A16" s="4" t="s">
        <v>128</v>
      </c>
      <c r="L16" s="4" t="s">
        <v>54</v>
      </c>
      <c r="M16" s="5" t="n">
        <v>1316</v>
      </c>
      <c r="N16" s="4" t="s">
        <v>54</v>
      </c>
      <c r="O16" s="4" t="s">
        <v>54</v>
      </c>
      <c r="P16" s="5" t="n">
        <v>1316</v>
      </c>
    </row>
    <row r="17" spans="1:16">
      <c r="A17" s="4" t="s">
        <v>129</v>
      </c>
      <c r="L17" s="4" t="s">
        <v>54</v>
      </c>
      <c r="M17" s="5" t="n">
        <v>269</v>
      </c>
      <c r="N17" s="4" t="s">
        <v>54</v>
      </c>
      <c r="O17" s="4" t="s">
        <v>54</v>
      </c>
      <c r="P17" s="6" t="n">
        <v>269</v>
      </c>
    </row>
    <row r="18" spans="1:16">
      <c r="A18" s="4" t="s">
        <v>130</v>
      </c>
      <c r="P18" s="5" t="n">
        <v>0</v>
      </c>
    </row>
    <row r="19" spans="1:16">
      <c r="A19" s="4" t="s">
        <v>131</v>
      </c>
      <c r="P19" s="4" t="s">
        <v>54</v>
      </c>
    </row>
    <row r="20" spans="1:16">
      <c r="A20" s="4" t="s">
        <v>132</v>
      </c>
      <c r="L20" s="5" t="n">
        <v>15269000</v>
      </c>
    </row>
    <row r="21" spans="1:16">
      <c r="A21" s="4" t="s">
        <v>133</v>
      </c>
      <c r="L21" s="6" t="n">
        <v>153</v>
      </c>
      <c r="M21" s="5" t="n">
        <v>110619</v>
      </c>
      <c r="N21" s="4" t="s">
        <v>54</v>
      </c>
      <c r="O21" s="5" t="n">
        <v>-103671</v>
      </c>
      <c r="P21" s="5" t="n">
        <v>7101</v>
      </c>
    </row>
    <row r="22" spans="1:16">
      <c r="A22" s="4" t="s">
        <v>116</v>
      </c>
      <c r="L22" s="4" t="s">
        <v>54</v>
      </c>
      <c r="M22" s="4" t="s">
        <v>54</v>
      </c>
      <c r="N22" s="4" t="s">
        <v>54</v>
      </c>
      <c r="O22" s="5" t="n">
        <v>-7403</v>
      </c>
      <c r="P22" s="5" t="n">
        <v>-7403</v>
      </c>
    </row>
    <row r="23" spans="1:16">
      <c r="A23" s="4" t="s">
        <v>119</v>
      </c>
      <c r="L23" s="5" t="n">
        <v>21000</v>
      </c>
    </row>
    <row r="24" spans="1:16">
      <c r="A24" s="4" t="s">
        <v>120</v>
      </c>
      <c r="L24" s="4" t="s">
        <v>54</v>
      </c>
      <c r="M24" s="5" t="n">
        <v>97</v>
      </c>
      <c r="N24" s="4" t="s">
        <v>54</v>
      </c>
      <c r="O24" s="4" t="s">
        <v>54</v>
      </c>
      <c r="P24" s="5" t="n">
        <v>97</v>
      </c>
    </row>
    <row r="25" spans="1:16">
      <c r="A25" s="4" t="s">
        <v>123</v>
      </c>
      <c r="L25" s="5" t="n">
        <v>1000</v>
      </c>
    </row>
    <row r="26" spans="1:16">
      <c r="A26" s="4" t="s">
        <v>124</v>
      </c>
      <c r="L26" s="4" t="s">
        <v>54</v>
      </c>
      <c r="M26" s="4" t="s">
        <v>54</v>
      </c>
      <c r="N26" s="4" t="s">
        <v>54</v>
      </c>
      <c r="O26" s="4" t="s">
        <v>54</v>
      </c>
      <c r="P26" s="4" t="s">
        <v>54</v>
      </c>
    </row>
    <row r="27" spans="1:16">
      <c r="A27" s="4" t="s">
        <v>125</v>
      </c>
      <c r="L27" s="5" t="n">
        <v>26000</v>
      </c>
    </row>
    <row r="28" spans="1:16">
      <c r="A28" s="4" t="s">
        <v>126</v>
      </c>
      <c r="L28" s="4" t="s">
        <v>54</v>
      </c>
      <c r="M28" s="5" t="n">
        <v>106</v>
      </c>
      <c r="N28" s="4" t="s">
        <v>54</v>
      </c>
      <c r="O28" s="4" t="s">
        <v>54</v>
      </c>
      <c r="P28" s="5" t="n">
        <v>106</v>
      </c>
    </row>
    <row r="29" spans="1:16">
      <c r="A29" s="4" t="s">
        <v>128</v>
      </c>
      <c r="L29" s="4" t="s">
        <v>54</v>
      </c>
      <c r="M29" s="5" t="n">
        <v>1867</v>
      </c>
      <c r="N29" s="4" t="s">
        <v>54</v>
      </c>
      <c r="O29" s="4" t="s">
        <v>54</v>
      </c>
      <c r="P29" s="5" t="n">
        <v>1867</v>
      </c>
    </row>
    <row r="30" spans="1:16">
      <c r="A30" s="4" t="s">
        <v>129</v>
      </c>
      <c r="L30" s="4" t="s">
        <v>54</v>
      </c>
      <c r="M30" s="5" t="n">
        <v>137</v>
      </c>
      <c r="N30" s="4" t="s">
        <v>54</v>
      </c>
      <c r="O30" s="4" t="s">
        <v>54</v>
      </c>
      <c r="P30" s="6" t="n">
        <v>137</v>
      </c>
    </row>
    <row r="31" spans="1:16">
      <c r="A31" s="4" t="s">
        <v>130</v>
      </c>
      <c r="L31" s="5" t="n">
        <v>68000</v>
      </c>
      <c r="P31" s="5" t="n">
        <v>68000</v>
      </c>
    </row>
    <row r="32" spans="1:16">
      <c r="A32" s="4" t="s">
        <v>134</v>
      </c>
      <c r="L32" s="6" t="n">
        <v>1</v>
      </c>
      <c r="M32" s="5" t="n">
        <v>184</v>
      </c>
      <c r="N32" s="4" t="s">
        <v>54</v>
      </c>
      <c r="O32" s="4" t="s">
        <v>54</v>
      </c>
      <c r="P32" s="6" t="n">
        <v>185</v>
      </c>
    </row>
    <row r="33" spans="1:16">
      <c r="A33" s="4" t="s">
        <v>135</v>
      </c>
      <c r="L33" s="4" t="s">
        <v>54</v>
      </c>
      <c r="M33" s="5" t="n">
        <v>504</v>
      </c>
      <c r="N33" s="4" t="s">
        <v>54</v>
      </c>
      <c r="O33" s="4" t="s">
        <v>54</v>
      </c>
      <c r="P33" s="5" t="n">
        <v>504</v>
      </c>
    </row>
    <row r="34" spans="1:16">
      <c r="A34" s="4" t="s">
        <v>131</v>
      </c>
      <c r="P34" s="4" t="s">
        <v>54</v>
      </c>
    </row>
    <row r="35" spans="1:16">
      <c r="A35" s="4" t="s">
        <v>136</v>
      </c>
      <c r="L35" s="5" t="n">
        <v>15385000</v>
      </c>
    </row>
    <row r="36" spans="1:16">
      <c r="A36" s="4" t="s">
        <v>137</v>
      </c>
      <c r="L36" s="6" t="n">
        <v>154</v>
      </c>
      <c r="M36" s="5" t="n">
        <v>113514</v>
      </c>
      <c r="N36" s="4" t="s">
        <v>54</v>
      </c>
      <c r="O36" s="5" t="n">
        <v>-111074</v>
      </c>
      <c r="P36" s="5" t="n">
        <v>2594</v>
      </c>
    </row>
    <row r="37" spans="1:16">
      <c r="A37" s="4" t="s">
        <v>116</v>
      </c>
      <c r="L37" s="4" t="s">
        <v>54</v>
      </c>
      <c r="M37" s="4" t="s">
        <v>54</v>
      </c>
      <c r="N37" s="4" t="s">
        <v>54</v>
      </c>
      <c r="O37" s="5" t="n">
        <v>-6545</v>
      </c>
      <c r="P37" s="5" t="n">
        <v>-6545</v>
      </c>
    </row>
    <row r="38" spans="1:16">
      <c r="A38" s="4" t="s">
        <v>128</v>
      </c>
      <c r="L38" s="4" t="s">
        <v>54</v>
      </c>
      <c r="M38" s="5" t="n">
        <v>594</v>
      </c>
      <c r="N38" s="4" t="s">
        <v>54</v>
      </c>
      <c r="O38" s="4" t="s">
        <v>54</v>
      </c>
      <c r="P38" s="6" t="n">
        <v>594</v>
      </c>
    </row>
    <row r="39" spans="1:16">
      <c r="A39" s="4" t="s">
        <v>130</v>
      </c>
      <c r="L39" s="5" t="n">
        <v>4000</v>
      </c>
      <c r="P39" s="5" t="n">
        <v>4000</v>
      </c>
    </row>
    <row r="40" spans="1:16">
      <c r="A40" s="4" t="s">
        <v>134</v>
      </c>
      <c r="L40" s="4" t="s">
        <v>54</v>
      </c>
      <c r="M40" s="5" t="n">
        <v>11</v>
      </c>
      <c r="N40" s="4" t="s">
        <v>54</v>
      </c>
      <c r="O40" s="4" t="s">
        <v>54</v>
      </c>
      <c r="P40" s="6" t="n">
        <v>11</v>
      </c>
    </row>
    <row r="41" spans="1:16">
      <c r="A41" s="4" t="s">
        <v>135</v>
      </c>
      <c r="L41" s="4" t="s">
        <v>54</v>
      </c>
      <c r="M41" s="5" t="n">
        <v>77</v>
      </c>
      <c r="N41" s="4" t="s">
        <v>54</v>
      </c>
      <c r="O41" s="4" t="s">
        <v>54</v>
      </c>
      <c r="P41" s="5" t="n">
        <v>77</v>
      </c>
    </row>
    <row r="42" spans="1:16">
      <c r="A42" s="4" t="s">
        <v>138</v>
      </c>
      <c r="L42" s="5" t="n">
        <v>1700000</v>
      </c>
    </row>
    <row r="43" spans="1:16">
      <c r="A43" s="4" t="s">
        <v>139</v>
      </c>
      <c r="L43" s="6" t="n">
        <v>17</v>
      </c>
      <c r="M43" s="5" t="n">
        <v>5967</v>
      </c>
      <c r="N43" s="4" t="s">
        <v>54</v>
      </c>
      <c r="O43" s="4" t="s">
        <v>54</v>
      </c>
      <c r="P43" s="5" t="n">
        <v>5984</v>
      </c>
    </row>
    <row r="44" spans="1:16">
      <c r="A44" s="4" t="s">
        <v>140</v>
      </c>
      <c r="L44" s="4" t="s">
        <v>54</v>
      </c>
      <c r="M44" s="5" t="n">
        <v>-399</v>
      </c>
      <c r="N44" s="4" t="s">
        <v>54</v>
      </c>
      <c r="O44" s="4" t="s">
        <v>54</v>
      </c>
      <c r="P44" s="5" t="n">
        <v>-399</v>
      </c>
    </row>
    <row r="45" spans="1:16">
      <c r="A45" s="4" t="s">
        <v>131</v>
      </c>
      <c r="L45" s="4" t="s">
        <v>54</v>
      </c>
      <c r="M45" s="4" t="s">
        <v>54</v>
      </c>
      <c r="N45" s="4" t="s">
        <v>54</v>
      </c>
      <c r="O45" s="5" t="n">
        <v>2638</v>
      </c>
      <c r="P45" s="5" t="n">
        <v>2638</v>
      </c>
    </row>
    <row r="46" spans="1:16">
      <c r="A46" s="4" t="s">
        <v>141</v>
      </c>
      <c r="L46" s="5" t="n">
        <v>17089000</v>
      </c>
    </row>
    <row r="47" spans="1:16">
      <c r="A47" s="4" t="s">
        <v>142</v>
      </c>
      <c r="L47" s="6" t="n">
        <v>171</v>
      </c>
      <c r="M47" s="6" t="n">
        <v>119764</v>
      </c>
      <c r="N47" s="4" t="s">
        <v>54</v>
      </c>
      <c r="O47" s="6" t="n">
        <v>-114981</v>
      </c>
      <c r="P47" s="6" t="n">
        <v>4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1</v>
      </c>
      <c r="B1" s="2" t="s">
        <v>450</v>
      </c>
      <c r="C1" s="2" t="s">
        <v>472</v>
      </c>
      <c r="D1" s="2" t="s">
        <v>473</v>
      </c>
      <c r="E1" s="2" t="s">
        <v>474</v>
      </c>
      <c r="F1" s="2" t="s">
        <v>475</v>
      </c>
      <c r="G1" s="2" t="s">
        <v>476</v>
      </c>
      <c r="H1" s="2" t="s">
        <v>477</v>
      </c>
      <c r="I1" s="2" t="s">
        <v>478</v>
      </c>
      <c r="J1" s="2" t="s">
        <v>476</v>
      </c>
      <c r="K1" s="2" t="s">
        <v>2</v>
      </c>
      <c r="L1" s="2" t="s">
        <v>38</v>
      </c>
      <c r="M1" s="2" t="s">
        <v>479</v>
      </c>
    </row>
    <row r="2" spans="1:13">
      <c r="A2" s="4" t="s">
        <v>480</v>
      </c>
      <c r="K2" s="6" t="n">
        <v>41000</v>
      </c>
    </row>
    <row r="3" spans="1:13">
      <c r="A3" s="4" t="s">
        <v>481</v>
      </c>
      <c r="K3" s="5" t="n">
        <v>1453000</v>
      </c>
    </row>
    <row r="4" spans="1:13">
      <c r="A4" s="4" t="s">
        <v>482</v>
      </c>
    </row>
    <row r="5" spans="1:13">
      <c r="A5" s="4" t="s">
        <v>483</v>
      </c>
      <c r="J5" s="6" t="n">
        <v>600000</v>
      </c>
    </row>
    <row r="6" spans="1:13">
      <c r="A6" s="4" t="s">
        <v>484</v>
      </c>
    </row>
    <row r="7" spans="1:13">
      <c r="A7" s="4" t="s">
        <v>485</v>
      </c>
      <c r="B7" s="6" t="n">
        <v>-1960000</v>
      </c>
    </row>
    <row r="8" spans="1:13">
      <c r="A8" s="4" t="s">
        <v>486</v>
      </c>
    </row>
    <row r="9" spans="1:13">
      <c r="A9" s="4" t="s">
        <v>485</v>
      </c>
      <c r="L9" s="6" t="n">
        <v>2000000</v>
      </c>
    </row>
    <row r="10" spans="1:13">
      <c r="A10" s="4" t="s">
        <v>487</v>
      </c>
    </row>
    <row r="11" spans="1:13">
      <c r="A11" s="4" t="s">
        <v>485</v>
      </c>
      <c r="B11" s="5" t="n">
        <v>600000</v>
      </c>
    </row>
    <row r="12" spans="1:13">
      <c r="A12" s="4" t="s">
        <v>488</v>
      </c>
    </row>
    <row r="13" spans="1:13">
      <c r="A13" s="4" t="s">
        <v>489</v>
      </c>
      <c r="B13" s="5" t="n">
        <v>700000</v>
      </c>
    </row>
    <row r="14" spans="1:13">
      <c r="A14" s="4" t="s">
        <v>490</v>
      </c>
    </row>
    <row r="15" spans="1:13">
      <c r="A15" s="4" t="s">
        <v>485</v>
      </c>
      <c r="B15" s="6" t="n">
        <v>-1300000</v>
      </c>
    </row>
    <row r="16" spans="1:13">
      <c r="A16" s="4" t="s">
        <v>491</v>
      </c>
    </row>
    <row r="17" spans="1:13">
      <c r="A17" s="4" t="s">
        <v>492</v>
      </c>
      <c r="H17" s="6" t="n">
        <v>2500000</v>
      </c>
    </row>
    <row r="18" spans="1:13">
      <c r="A18" s="4" t="s">
        <v>493</v>
      </c>
      <c r="H18" s="5" t="n">
        <v>1</v>
      </c>
    </row>
    <row r="19" spans="1:13">
      <c r="A19" s="4" t="s">
        <v>494</v>
      </c>
      <c r="H19" s="5" t="n">
        <v>1</v>
      </c>
    </row>
    <row r="20" spans="1:13">
      <c r="A20" s="4" t="s">
        <v>495</v>
      </c>
      <c r="J20" s="6" t="n">
        <v>1000000</v>
      </c>
    </row>
    <row r="21" spans="1:13">
      <c r="A21" s="4" t="s">
        <v>496</v>
      </c>
    </row>
    <row r="22" spans="1:13">
      <c r="A22" s="4" t="s">
        <v>497</v>
      </c>
      <c r="H22" s="5" t="n">
        <v>800000</v>
      </c>
    </row>
    <row r="23" spans="1:13">
      <c r="A23" s="4" t="s">
        <v>498</v>
      </c>
    </row>
    <row r="24" spans="1:13">
      <c r="A24" s="4" t="s">
        <v>497</v>
      </c>
      <c r="G24" s="5" t="n">
        <v>1200000</v>
      </c>
    </row>
    <row r="25" spans="1:13">
      <c r="A25" s="4" t="s">
        <v>499</v>
      </c>
      <c r="G25" s="7" t="n">
        <v>1.25</v>
      </c>
    </row>
    <row r="26" spans="1:13">
      <c r="A26" s="4" t="s">
        <v>500</v>
      </c>
      <c r="G26" s="6" t="n">
        <v>3500000</v>
      </c>
    </row>
    <row r="27" spans="1:13">
      <c r="A27" s="4" t="s">
        <v>501</v>
      </c>
    </row>
    <row r="28" spans="1:13">
      <c r="A28" s="4" t="s">
        <v>502</v>
      </c>
      <c r="F28" s="6" t="n">
        <v>312500</v>
      </c>
      <c r="I28" s="6" t="n">
        <v>312500</v>
      </c>
      <c r="M28" s="6" t="n">
        <v>625000</v>
      </c>
    </row>
    <row r="29" spans="1:13">
      <c r="A29" s="4" t="s">
        <v>503</v>
      </c>
      <c r="H29" s="6" t="n">
        <v>500000</v>
      </c>
    </row>
    <row r="30" spans="1:13">
      <c r="A30" s="4" t="s">
        <v>504</v>
      </c>
    </row>
    <row r="31" spans="1:13">
      <c r="A31" s="4" t="s">
        <v>502</v>
      </c>
      <c r="D31" s="6" t="n">
        <v>750000</v>
      </c>
    </row>
    <row r="32" spans="1:13">
      <c r="A32" s="4" t="s">
        <v>505</v>
      </c>
    </row>
    <row r="33" spans="1:13">
      <c r="A33" s="4" t="s">
        <v>502</v>
      </c>
      <c r="E33" s="6" t="n">
        <v>250000</v>
      </c>
    </row>
    <row r="34" spans="1:13">
      <c r="A34" s="4" t="s">
        <v>506</v>
      </c>
    </row>
    <row r="35" spans="1:13">
      <c r="A35" s="4" t="s">
        <v>502</v>
      </c>
      <c r="C35" s="6" t="n">
        <v>200000</v>
      </c>
    </row>
    <row r="36" spans="1:13">
      <c r="A36" s="4" t="s">
        <v>507</v>
      </c>
    </row>
    <row r="37" spans="1:13">
      <c r="A37" s="4" t="s">
        <v>480</v>
      </c>
      <c r="K37" s="5" t="n">
        <v>41000</v>
      </c>
    </row>
    <row r="38" spans="1:13">
      <c r="A38" s="4" t="s">
        <v>508</v>
      </c>
    </row>
    <row r="39" spans="1:13">
      <c r="A39" s="4" t="s">
        <v>481</v>
      </c>
      <c r="K39" s="5" t="n">
        <v>11000000</v>
      </c>
      <c r="L39" s="5" t="n">
        <v>13600000</v>
      </c>
    </row>
    <row r="40" spans="1:13">
      <c r="A40" s="4" t="s">
        <v>509</v>
      </c>
    </row>
    <row r="41" spans="1:13">
      <c r="A41" s="4" t="s">
        <v>485</v>
      </c>
      <c r="K41" s="6" t="n">
        <v>2400000</v>
      </c>
    </row>
    <row r="42" spans="1:13">
      <c r="A42" s="4" t="s">
        <v>510</v>
      </c>
    </row>
    <row r="43" spans="1:13">
      <c r="A43" s="4" t="s">
        <v>485</v>
      </c>
      <c r="L43" s="6" t="n">
        <v>1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38</v>
      </c>
      <c r="D2" s="2" t="s">
        <v>77</v>
      </c>
      <c r="E2" s="2" t="s">
        <v>450</v>
      </c>
    </row>
    <row r="3" spans="1:5">
      <c r="A3" s="4" t="s">
        <v>153</v>
      </c>
      <c r="B3" s="6" t="n">
        <v>3385</v>
      </c>
      <c r="C3" s="6" t="n">
        <v>3629</v>
      </c>
      <c r="E3" s="6" t="n">
        <v>4159</v>
      </c>
    </row>
    <row r="4" spans="1:5">
      <c r="A4" s="4" t="s">
        <v>154</v>
      </c>
      <c r="B4" s="5" t="n">
        <v>280</v>
      </c>
      <c r="C4" s="5" t="n">
        <v>504</v>
      </c>
      <c r="E4" s="5" t="n">
        <v>479</v>
      </c>
    </row>
    <row r="5" spans="1:5">
      <c r="A5" s="4" t="s">
        <v>50</v>
      </c>
      <c r="B5" s="5" t="n">
        <v>3255</v>
      </c>
      <c r="C5" s="5" t="n">
        <v>1672</v>
      </c>
      <c r="E5" s="5" t="n">
        <v>2838</v>
      </c>
    </row>
    <row r="6" spans="1:5">
      <c r="A6" s="4" t="s">
        <v>51</v>
      </c>
      <c r="B6" s="5" t="n">
        <v>41</v>
      </c>
      <c r="C6" s="5" t="n">
        <v>75</v>
      </c>
      <c r="E6" s="5" t="n">
        <v>75</v>
      </c>
    </row>
    <row r="7" spans="1:5">
      <c r="A7" s="4" t="s">
        <v>512</v>
      </c>
      <c r="B7" s="4" t="s">
        <v>54</v>
      </c>
      <c r="C7" s="5" t="n">
        <v>534</v>
      </c>
      <c r="E7" s="4" t="s">
        <v>54</v>
      </c>
    </row>
    <row r="8" spans="1:5">
      <c r="A8" s="4" t="s">
        <v>63</v>
      </c>
      <c r="B8" s="5" t="n">
        <v>-114981</v>
      </c>
      <c r="C8" s="5" t="n">
        <v>-111074</v>
      </c>
      <c r="E8" s="5" t="n">
        <v>-108436</v>
      </c>
    </row>
    <row r="9" spans="1:5">
      <c r="A9" s="4" t="s">
        <v>513</v>
      </c>
      <c r="B9" s="5" t="n">
        <v>12508</v>
      </c>
      <c r="C9" s="5" t="n">
        <v>18230</v>
      </c>
      <c r="D9" s="6" t="n">
        <v>11897</v>
      </c>
    </row>
    <row r="10" spans="1:5">
      <c r="A10" s="4" t="s">
        <v>514</v>
      </c>
      <c r="B10" s="5" t="n">
        <v>1503</v>
      </c>
      <c r="C10" s="5" t="n">
        <v>2784</v>
      </c>
      <c r="D10" s="5" t="n">
        <v>2464</v>
      </c>
    </row>
    <row r="11" spans="1:5">
      <c r="A11" s="4" t="s">
        <v>515</v>
      </c>
      <c r="B11" s="5" t="n">
        <v>-7871</v>
      </c>
      <c r="C11" s="5" t="n">
        <v>-7311</v>
      </c>
      <c r="D11" s="5" t="n">
        <v>-10982</v>
      </c>
    </row>
    <row r="12" spans="1:5">
      <c r="A12" s="4" t="s">
        <v>116</v>
      </c>
      <c r="B12" s="6" t="n">
        <v>-6545</v>
      </c>
      <c r="C12" s="6" t="n">
        <v>-7403</v>
      </c>
      <c r="D12" s="6" t="n">
        <v>-13151</v>
      </c>
    </row>
    <row r="13" spans="1:5">
      <c r="A13" s="4" t="s">
        <v>516</v>
      </c>
      <c r="B13" s="7" t="n">
        <v>-0.39</v>
      </c>
      <c r="C13" s="7" t="n">
        <v>-0.48</v>
      </c>
      <c r="D13" s="7" t="n">
        <v>-1.4</v>
      </c>
    </row>
    <row r="14" spans="1:5">
      <c r="A14" s="4" t="s">
        <v>517</v>
      </c>
      <c r="B14" s="7" t="n">
        <v>-0.46</v>
      </c>
      <c r="C14" s="7" t="n">
        <v>-0.48</v>
      </c>
      <c r="D14" s="7" t="n">
        <v>-1.4</v>
      </c>
    </row>
    <row r="15" spans="1:5">
      <c r="A15" s="4" t="s">
        <v>153</v>
      </c>
      <c r="B15" s="6" t="n">
        <v>774</v>
      </c>
      <c r="C15" s="6" t="n">
        <v>-1509</v>
      </c>
      <c r="D15" s="6" t="n">
        <v>-1585</v>
      </c>
    </row>
    <row r="16" spans="1:5">
      <c r="A16" s="4" t="s">
        <v>154</v>
      </c>
      <c r="B16" s="5" t="n">
        <v>198</v>
      </c>
      <c r="C16" s="5" t="n">
        <v>369</v>
      </c>
      <c r="D16" s="5" t="n">
        <v>472</v>
      </c>
    </row>
    <row r="17" spans="1:5">
      <c r="A17" s="4" t="s">
        <v>157</v>
      </c>
      <c r="B17" s="5" t="n">
        <v>516</v>
      </c>
      <c r="C17" s="5" t="n">
        <v>-260</v>
      </c>
      <c r="D17" s="5" t="n">
        <v>-2356</v>
      </c>
    </row>
    <row r="18" spans="1:5">
      <c r="A18" s="4" t="s">
        <v>51</v>
      </c>
      <c r="B18" s="5" t="n">
        <v>-34</v>
      </c>
      <c r="C18" s="6" t="n">
        <v>-472</v>
      </c>
      <c r="D18" s="6" t="n">
        <v>1641</v>
      </c>
    </row>
    <row r="19" spans="1:5">
      <c r="A19" s="4" t="s">
        <v>518</v>
      </c>
    </row>
    <row r="20" spans="1:5">
      <c r="A20" s="4" t="s">
        <v>153</v>
      </c>
      <c r="B20" s="5" t="n">
        <v>3027</v>
      </c>
      <c r="E20" s="5" t="n">
        <v>3629</v>
      </c>
    </row>
    <row r="21" spans="1:5">
      <c r="A21" s="4" t="s">
        <v>154</v>
      </c>
      <c r="B21" s="5" t="n">
        <v>316</v>
      </c>
      <c r="E21" s="5" t="n">
        <v>504</v>
      </c>
    </row>
    <row r="22" spans="1:5">
      <c r="A22" s="4" t="s">
        <v>50</v>
      </c>
      <c r="B22" s="5" t="n">
        <v>1276</v>
      </c>
      <c r="E22" s="5" t="n">
        <v>1672</v>
      </c>
    </row>
    <row r="23" spans="1:5">
      <c r="A23" s="4" t="s">
        <v>51</v>
      </c>
      <c r="B23" s="5" t="n">
        <v>3894</v>
      </c>
      <c r="E23" s="5" t="n">
        <v>2841</v>
      </c>
    </row>
    <row r="24" spans="1:5">
      <c r="A24" s="4" t="s">
        <v>512</v>
      </c>
      <c r="E24" s="5" t="n">
        <v>534</v>
      </c>
    </row>
    <row r="25" spans="1:5">
      <c r="A25" s="4" t="s">
        <v>63</v>
      </c>
      <c r="B25" s="5" t="n">
        <v>-117177</v>
      </c>
      <c r="E25" s="5" t="n">
        <v>-111074</v>
      </c>
    </row>
    <row r="26" spans="1:5">
      <c r="A26" s="4" t="s">
        <v>513</v>
      </c>
      <c r="B26" s="5" t="n">
        <v>12939</v>
      </c>
    </row>
    <row r="27" spans="1:5">
      <c r="A27" s="4" t="s">
        <v>514</v>
      </c>
      <c r="B27" s="5" t="n">
        <v>1492</v>
      </c>
    </row>
    <row r="28" spans="1:5">
      <c r="A28" s="4" t="s">
        <v>515</v>
      </c>
      <c r="B28" s="5" t="n">
        <v>-7429</v>
      </c>
    </row>
    <row r="29" spans="1:5">
      <c r="A29" s="4" t="s">
        <v>116</v>
      </c>
      <c r="B29" s="6" t="n">
        <v>-6103</v>
      </c>
    </row>
    <row r="30" spans="1:5">
      <c r="A30" s="4" t="s">
        <v>516</v>
      </c>
      <c r="B30" s="7" t="n">
        <v>-0.36</v>
      </c>
    </row>
    <row r="31" spans="1:5">
      <c r="A31" s="4" t="s">
        <v>517</v>
      </c>
      <c r="B31" s="7" t="n">
        <v>-0.43</v>
      </c>
    </row>
    <row r="32" spans="1:5">
      <c r="A32" s="4" t="s">
        <v>154</v>
      </c>
      <c r="B32" s="6" t="n">
        <v>187</v>
      </c>
    </row>
    <row r="33" spans="1:5">
      <c r="A33" s="4" t="s">
        <v>157</v>
      </c>
      <c r="B33" s="5" t="n">
        <v>-328</v>
      </c>
    </row>
    <row r="34" spans="1:5">
      <c r="A34" s="4" t="s">
        <v>51</v>
      </c>
      <c r="B34" s="5" t="n">
        <v>550</v>
      </c>
    </row>
    <row r="35" spans="1:5">
      <c r="A35" s="4" t="s">
        <v>519</v>
      </c>
    </row>
    <row r="36" spans="1:5">
      <c r="A36" s="4" t="s">
        <v>153</v>
      </c>
      <c r="B36" s="5" t="n">
        <v>-358</v>
      </c>
      <c r="E36" s="5" t="n">
        <v>530</v>
      </c>
    </row>
    <row r="37" spans="1:5">
      <c r="A37" s="4" t="s">
        <v>154</v>
      </c>
      <c r="B37" s="5" t="n">
        <v>36</v>
      </c>
      <c r="E37" s="5" t="n">
        <v>-25</v>
      </c>
    </row>
    <row r="38" spans="1:5">
      <c r="A38" s="4" t="s">
        <v>50</v>
      </c>
      <c r="B38" s="5" t="n">
        <v>-1979</v>
      </c>
      <c r="E38" s="5" t="n">
        <v>1166</v>
      </c>
    </row>
    <row r="39" spans="1:5">
      <c r="A39" s="4" t="s">
        <v>51</v>
      </c>
      <c r="B39" s="5" t="n">
        <v>3853</v>
      </c>
      <c r="E39" s="5" t="n">
        <v>-2766</v>
      </c>
    </row>
    <row r="40" spans="1:5">
      <c r="A40" s="4" t="s">
        <v>512</v>
      </c>
      <c r="E40" s="5" t="n">
        <v>-534</v>
      </c>
    </row>
    <row r="41" spans="1:5">
      <c r="A41" s="4" t="s">
        <v>63</v>
      </c>
      <c r="B41" s="5" t="n">
        <v>-2196</v>
      </c>
      <c r="E41" s="6" t="n">
        <v>2638</v>
      </c>
    </row>
    <row r="42" spans="1:5">
      <c r="A42" s="4" t="s">
        <v>513</v>
      </c>
      <c r="B42" s="5" t="n">
        <v>431</v>
      </c>
    </row>
    <row r="43" spans="1:5">
      <c r="A43" s="4" t="s">
        <v>514</v>
      </c>
      <c r="B43" s="5" t="n">
        <v>-11</v>
      </c>
    </row>
    <row r="44" spans="1:5">
      <c r="A44" s="4" t="s">
        <v>515</v>
      </c>
      <c r="B44" s="5" t="n">
        <v>442</v>
      </c>
    </row>
    <row r="45" spans="1:5">
      <c r="A45" s="4" t="s">
        <v>116</v>
      </c>
      <c r="B45" s="6" t="n">
        <v>442</v>
      </c>
    </row>
    <row r="46" spans="1:5">
      <c r="A46" s="4" t="s">
        <v>516</v>
      </c>
      <c r="B46" s="7" t="n">
        <v>0.03</v>
      </c>
    </row>
    <row r="47" spans="1:5">
      <c r="A47" s="4" t="s">
        <v>517</v>
      </c>
      <c r="B47" s="7" t="n">
        <v>0.03</v>
      </c>
    </row>
    <row r="48" spans="1:5">
      <c r="A48" s="4" t="s">
        <v>153</v>
      </c>
      <c r="B48" s="6" t="n">
        <v>-172</v>
      </c>
    </row>
    <row r="49" spans="1:5">
      <c r="A49" s="4" t="s">
        <v>154</v>
      </c>
      <c r="B49" s="5" t="n">
        <v>-11</v>
      </c>
    </row>
    <row r="50" spans="1:5">
      <c r="A50" s="4" t="s">
        <v>157</v>
      </c>
      <c r="B50" s="5" t="n">
        <v>-844</v>
      </c>
    </row>
    <row r="51" spans="1:5">
      <c r="A51" s="4" t="s">
        <v>51</v>
      </c>
      <c r="B51" s="6" t="n">
        <v>5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4" t="s">
        <v>522</v>
      </c>
      <c r="B3" s="6" t="n">
        <v>75</v>
      </c>
    </row>
    <row r="4" spans="1:2">
      <c r="A4" s="4" t="s">
        <v>523</v>
      </c>
      <c r="B4" s="4" t="s">
        <v>54</v>
      </c>
    </row>
    <row r="5" spans="1:2">
      <c r="A5" s="4" t="s">
        <v>524</v>
      </c>
      <c r="B5" s="5" t="n">
        <v>-34</v>
      </c>
    </row>
    <row r="6" spans="1:2">
      <c r="A6" s="4" t="s">
        <v>525</v>
      </c>
      <c r="B6" s="5" t="n">
        <v>41</v>
      </c>
    </row>
    <row r="7" spans="1:2">
      <c r="A7" s="4" t="s">
        <v>526</v>
      </c>
      <c r="B7" s="5" t="n">
        <v>1458</v>
      </c>
    </row>
    <row r="8" spans="1:2">
      <c r="A8" s="4" t="s">
        <v>527</v>
      </c>
      <c r="B8" s="5" t="n">
        <v>13716</v>
      </c>
    </row>
    <row r="9" spans="1:2">
      <c r="A9" s="4" t="s">
        <v>528</v>
      </c>
      <c r="B9" s="5" t="n">
        <v>-12817</v>
      </c>
    </row>
    <row r="10" spans="1:2">
      <c r="A10" s="4" t="s">
        <v>529</v>
      </c>
      <c r="B10" s="5" t="n">
        <v>2357</v>
      </c>
    </row>
    <row r="11" spans="1:2">
      <c r="A11" s="4" t="s">
        <v>530</v>
      </c>
      <c r="B11" s="5" t="n">
        <v>1533</v>
      </c>
    </row>
    <row r="12" spans="1:2">
      <c r="A12" s="4" t="s">
        <v>531</v>
      </c>
      <c r="B12" s="5" t="n">
        <v>13716</v>
      </c>
    </row>
    <row r="13" spans="1:2">
      <c r="A13" s="4" t="s">
        <v>532</v>
      </c>
      <c r="B13" s="5" t="n">
        <v>-12851</v>
      </c>
    </row>
    <row r="14" spans="1:2">
      <c r="A14" s="4" t="s">
        <v>533</v>
      </c>
      <c r="B14" s="6" t="n">
        <v>2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8</v>
      </c>
      <c r="D2" s="2" t="s">
        <v>77</v>
      </c>
    </row>
    <row r="3" spans="1:4">
      <c r="A3" s="4" t="s">
        <v>535</v>
      </c>
      <c r="B3" s="6" t="n">
        <v>1453</v>
      </c>
    </row>
    <row r="4" spans="1:4">
      <c r="A4" s="4" t="s">
        <v>536</v>
      </c>
      <c r="B4" s="5" t="n">
        <v>11055</v>
      </c>
    </row>
    <row r="5" spans="1:4">
      <c r="A5" s="4" t="s">
        <v>537</v>
      </c>
      <c r="B5" s="6" t="n">
        <v>12508</v>
      </c>
      <c r="C5" s="6" t="n">
        <v>18230</v>
      </c>
      <c r="D5" s="6" t="n">
        <v>118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8</v>
      </c>
      <c r="D2" s="2" t="s">
        <v>77</v>
      </c>
    </row>
    <row r="3" spans="1:4">
      <c r="A3" s="4" t="s">
        <v>79</v>
      </c>
      <c r="B3" s="6" t="n">
        <v>12508</v>
      </c>
      <c r="C3" s="6" t="n">
        <v>18230</v>
      </c>
      <c r="D3" s="6" t="n">
        <v>11897</v>
      </c>
    </row>
    <row r="4" spans="1:4">
      <c r="A4" s="4" t="s">
        <v>539</v>
      </c>
    </row>
    <row r="5" spans="1:4">
      <c r="A5" s="4" t="s">
        <v>79</v>
      </c>
      <c r="B5" s="5" t="n">
        <v>203</v>
      </c>
      <c r="C5" s="5" t="n">
        <v>2059</v>
      </c>
    </row>
    <row r="6" spans="1:4">
      <c r="A6" s="4" t="s">
        <v>540</v>
      </c>
    </row>
    <row r="7" spans="1:4">
      <c r="A7" s="4" t="s">
        <v>79</v>
      </c>
      <c r="B7" s="5" t="n">
        <v>34</v>
      </c>
      <c r="C7" s="5" t="n">
        <v>103</v>
      </c>
    </row>
    <row r="8" spans="1:4">
      <c r="A8" s="4" t="s">
        <v>96</v>
      </c>
    </row>
    <row r="9" spans="1:4">
      <c r="A9" s="4" t="s">
        <v>79</v>
      </c>
      <c r="B9" s="5" t="n">
        <v>12474</v>
      </c>
      <c r="C9" s="5" t="n">
        <v>18127</v>
      </c>
      <c r="D9" s="6" t="n">
        <v>11617</v>
      </c>
    </row>
    <row r="10" spans="1:4">
      <c r="A10" s="4" t="s">
        <v>541</v>
      </c>
    </row>
    <row r="11" spans="1:4">
      <c r="A11" s="4" t="s">
        <v>79</v>
      </c>
      <c r="B11" s="6" t="n">
        <v>169</v>
      </c>
      <c r="C11" s="6" t="n">
        <v>19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s>
  <sheetData>
    <row r="1" spans="1:6">
      <c r="A1" s="1" t="s">
        <v>542</v>
      </c>
      <c r="B1" s="2" t="s">
        <v>543</v>
      </c>
      <c r="C1" s="2" t="s">
        <v>521</v>
      </c>
      <c r="D1" s="2" t="s">
        <v>544</v>
      </c>
      <c r="E1" s="2" t="s">
        <v>545</v>
      </c>
      <c r="F1" s="2" t="s">
        <v>546</v>
      </c>
    </row>
    <row r="2" spans="1:6">
      <c r="A2" s="4" t="s">
        <v>547</v>
      </c>
      <c r="F2" s="5" t="n">
        <v>16465</v>
      </c>
    </row>
    <row r="3" spans="1:6">
      <c r="A3" s="4" t="s">
        <v>548</v>
      </c>
      <c r="C3" s="6" t="n">
        <v>385000</v>
      </c>
      <c r="D3" s="6" t="n">
        <v>389000</v>
      </c>
      <c r="E3" s="6" t="n">
        <v>938000</v>
      </c>
    </row>
    <row r="4" spans="1:6">
      <c r="A4" s="4" t="s">
        <v>549</v>
      </c>
      <c r="C4" s="5" t="n">
        <v>286000</v>
      </c>
      <c r="D4" s="5" t="n">
        <v>355000</v>
      </c>
    </row>
    <row r="5" spans="1:6">
      <c r="A5" s="4" t="s">
        <v>550</v>
      </c>
      <c r="C5" s="5" t="n">
        <v>690000</v>
      </c>
    </row>
    <row r="6" spans="1:6">
      <c r="A6" s="4" t="s">
        <v>551</v>
      </c>
      <c r="C6" s="5" t="n">
        <v>577000</v>
      </c>
    </row>
    <row r="7" spans="1:6">
      <c r="A7" s="4" t="s">
        <v>552</v>
      </c>
    </row>
    <row r="8" spans="1:6">
      <c r="A8" s="4" t="s">
        <v>548</v>
      </c>
      <c r="C8" s="6" t="n">
        <v>120000</v>
      </c>
      <c r="D8" s="6" t="n">
        <v>94000</v>
      </c>
    </row>
    <row r="9" spans="1:6">
      <c r="A9" s="4" t="s">
        <v>553</v>
      </c>
      <c r="C9" s="5" t="n">
        <v>54</v>
      </c>
    </row>
    <row r="10" spans="1:6">
      <c r="A10" s="4" t="s">
        <v>554</v>
      </c>
      <c r="C10" s="4" t="s">
        <v>379</v>
      </c>
    </row>
    <row r="11" spans="1:6">
      <c r="A11" s="4" t="s">
        <v>555</v>
      </c>
      <c r="C11" s="6" t="n">
        <v>14000</v>
      </c>
    </row>
    <row r="12" spans="1:6">
      <c r="A12" s="4" t="s">
        <v>556</v>
      </c>
      <c r="C12" s="5" t="n">
        <v>15</v>
      </c>
    </row>
    <row r="13" spans="1:6">
      <c r="A13" s="4" t="s">
        <v>557</v>
      </c>
      <c r="C13" s="6" t="n">
        <v>3000</v>
      </c>
    </row>
    <row r="14" spans="1:6">
      <c r="A14" s="4" t="s">
        <v>558</v>
      </c>
    </row>
    <row r="15" spans="1:6">
      <c r="A15" s="4" t="s">
        <v>559</v>
      </c>
      <c r="B15" s="5" t="n">
        <v>7799</v>
      </c>
    </row>
    <row r="16" spans="1:6">
      <c r="A16" s="4" t="s">
        <v>560</v>
      </c>
      <c r="B16" s="4" t="s">
        <v>375</v>
      </c>
    </row>
    <row r="17" spans="1:6">
      <c r="A17" s="4" t="s">
        <v>561</v>
      </c>
      <c r="B17" s="4" t="s">
        <v>562</v>
      </c>
    </row>
    <row r="18" spans="1:6">
      <c r="A18" s="4" t="s">
        <v>563</v>
      </c>
      <c r="B18" s="4" t="s">
        <v>5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21</v>
      </c>
    </row>
    <row r="2" spans="1:2">
      <c r="A2" s="4" t="s">
        <v>566</v>
      </c>
      <c r="B2" s="6" t="n">
        <v>1116</v>
      </c>
    </row>
    <row r="3" spans="1:2">
      <c r="A3" s="4" t="s">
        <v>567</v>
      </c>
      <c r="B3" s="5" t="n">
        <v>1025</v>
      </c>
    </row>
    <row r="4" spans="1:2">
      <c r="A4" s="4" t="s">
        <v>568</v>
      </c>
      <c r="B4" s="5" t="n">
        <v>438</v>
      </c>
    </row>
    <row r="5" spans="1:2">
      <c r="A5" s="4" t="s">
        <v>569</v>
      </c>
      <c r="B5" s="5" t="n">
        <v>75</v>
      </c>
    </row>
    <row r="6" spans="1:2">
      <c r="A6" s="4" t="s">
        <v>570</v>
      </c>
      <c r="B6" s="4" t="s">
        <v>54</v>
      </c>
    </row>
    <row r="7" spans="1:2">
      <c r="A7" s="4" t="s">
        <v>571</v>
      </c>
      <c r="B7" s="4" t="s">
        <v>54</v>
      </c>
    </row>
    <row r="8" spans="1:2">
      <c r="A8" s="4" t="s">
        <v>572</v>
      </c>
      <c r="B8" s="6" t="n">
        <v>2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573</v>
      </c>
      <c r="B1" s="2" t="s">
        <v>574</v>
      </c>
      <c r="C1" s="2" t="s">
        <v>575</v>
      </c>
      <c r="D1" s="2" t="s">
        <v>576</v>
      </c>
      <c r="E1" s="2" t="s">
        <v>577</v>
      </c>
      <c r="F1" s="2" t="s">
        <v>578</v>
      </c>
      <c r="G1" s="2" t="s">
        <v>578</v>
      </c>
      <c r="H1" s="2" t="s">
        <v>579</v>
      </c>
      <c r="I1" s="2" t="s">
        <v>580</v>
      </c>
      <c r="J1" s="2" t="s">
        <v>581</v>
      </c>
      <c r="K1" s="2" t="s">
        <v>582</v>
      </c>
      <c r="L1" s="2" t="s">
        <v>583</v>
      </c>
      <c r="M1" s="2" t="s">
        <v>77</v>
      </c>
      <c r="N1" s="2" t="s">
        <v>584</v>
      </c>
      <c r="O1" s="2" t="s">
        <v>2</v>
      </c>
      <c r="P1" s="2" t="s">
        <v>38</v>
      </c>
      <c r="Q1" s="2" t="s">
        <v>77</v>
      </c>
      <c r="R1" s="2" t="s">
        <v>585</v>
      </c>
      <c r="S1" s="2" t="s">
        <v>586</v>
      </c>
      <c r="T1" s="2" t="s">
        <v>587</v>
      </c>
      <c r="U1" s="2" t="s">
        <v>387</v>
      </c>
      <c r="V1" s="2" t="s">
        <v>588</v>
      </c>
      <c r="W1" s="2" t="s">
        <v>589</v>
      </c>
    </row>
    <row r="2" spans="1:23">
      <c r="A2" s="4" t="s">
        <v>590</v>
      </c>
      <c r="K2" s="5" t="n">
        <v>139520</v>
      </c>
    </row>
    <row r="3" spans="1:23">
      <c r="A3" s="4" t="s">
        <v>591</v>
      </c>
      <c r="K3" s="7" t="n">
        <v>33.25</v>
      </c>
      <c r="M3" s="7" t="n">
        <v>1.81</v>
      </c>
      <c r="O3" s="7" t="n">
        <v>1.81</v>
      </c>
      <c r="P3" s="7" t="n">
        <v>1.81</v>
      </c>
      <c r="Q3" s="7" t="n">
        <v>1.81</v>
      </c>
      <c r="R3" s="7" t="n">
        <v>3.15</v>
      </c>
      <c r="S3" s="7" t="n">
        <v>19.5</v>
      </c>
      <c r="U3" s="7" t="n">
        <v>5.19</v>
      </c>
    </row>
    <row r="4" spans="1:23">
      <c r="A4" s="4" t="s">
        <v>592</v>
      </c>
      <c r="W4" s="7" t="n">
        <v>66.5</v>
      </c>
    </row>
    <row r="5" spans="1:23">
      <c r="A5" s="4" t="s">
        <v>593</v>
      </c>
      <c r="E5" s="5" t="n">
        <v>1518567</v>
      </c>
    </row>
    <row r="6" spans="1:23">
      <c r="A6" s="4" t="s">
        <v>594</v>
      </c>
      <c r="M6" s="5" t="n">
        <v>363523</v>
      </c>
      <c r="N6" s="5" t="n">
        <v>3613284</v>
      </c>
      <c r="Q6" s="5" t="n">
        <v>363523</v>
      </c>
    </row>
    <row r="7" spans="1:23">
      <c r="A7" s="4" t="s">
        <v>595</v>
      </c>
      <c r="O7" s="6" t="n">
        <v>178</v>
      </c>
      <c r="P7" s="6" t="n">
        <v>1489</v>
      </c>
    </row>
    <row r="8" spans="1:23">
      <c r="A8" s="4" t="s">
        <v>596</v>
      </c>
      <c r="M8" s="5" t="n">
        <v>363523</v>
      </c>
      <c r="N8" s="5" t="n">
        <v>3613284</v>
      </c>
      <c r="O8" s="4" t="s">
        <v>54</v>
      </c>
      <c r="P8" s="5" t="n">
        <v>21000</v>
      </c>
      <c r="Q8" s="5" t="n">
        <v>3977000</v>
      </c>
    </row>
    <row r="9" spans="1:23">
      <c r="A9" s="4" t="s">
        <v>597</v>
      </c>
      <c r="M9" s="6" t="n">
        <v>900</v>
      </c>
      <c r="N9" s="6" t="n">
        <v>6600</v>
      </c>
      <c r="O9" s="4" t="s">
        <v>54</v>
      </c>
      <c r="P9" s="6" t="n">
        <v>38</v>
      </c>
      <c r="Q9" s="6" t="n">
        <v>7429</v>
      </c>
    </row>
    <row r="10" spans="1:23">
      <c r="A10" s="4" t="s">
        <v>598</v>
      </c>
    </row>
    <row r="11" spans="1:23">
      <c r="A11" s="4" t="s">
        <v>593</v>
      </c>
      <c r="B11" s="5" t="n">
        <v>2094241</v>
      </c>
      <c r="C11" s="5" t="n">
        <v>4079058</v>
      </c>
      <c r="D11" s="5" t="n">
        <v>6173299</v>
      </c>
    </row>
    <row r="12" spans="1:23">
      <c r="A12" s="4" t="s">
        <v>599</v>
      </c>
    </row>
    <row r="13" spans="1:23">
      <c r="A13" s="4" t="s">
        <v>591</v>
      </c>
      <c r="F13" s="6" t="n">
        <v>5</v>
      </c>
      <c r="G13" s="6" t="n">
        <v>5</v>
      </c>
    </row>
    <row r="14" spans="1:23">
      <c r="A14" s="4" t="s">
        <v>600</v>
      </c>
      <c r="F14" s="4" t="s">
        <v>375</v>
      </c>
      <c r="G14" s="4" t="s">
        <v>375</v>
      </c>
    </row>
    <row r="15" spans="1:23">
      <c r="A15" s="4" t="s">
        <v>593</v>
      </c>
      <c r="G15" s="5" t="n">
        <v>492000</v>
      </c>
    </row>
    <row r="16" spans="1:23">
      <c r="A16" s="4" t="s">
        <v>594</v>
      </c>
      <c r="F16" s="5" t="n">
        <v>442802</v>
      </c>
      <c r="G16" s="5" t="n">
        <v>442802</v>
      </c>
    </row>
    <row r="17" spans="1:23">
      <c r="A17" s="4" t="s">
        <v>601</v>
      </c>
      <c r="F17" s="6" t="n">
        <v>2100</v>
      </c>
    </row>
    <row r="18" spans="1:23">
      <c r="A18" s="4" t="s">
        <v>595</v>
      </c>
      <c r="F18" s="6" t="n">
        <v>1300</v>
      </c>
      <c r="G18" s="6" t="n">
        <v>1300</v>
      </c>
    </row>
    <row r="19" spans="1:23">
      <c r="A19" s="4" t="s">
        <v>602</v>
      </c>
      <c r="F19" s="6" t="n">
        <v>5</v>
      </c>
      <c r="G19" s="6" t="n">
        <v>5</v>
      </c>
    </row>
    <row r="20" spans="1:23">
      <c r="A20" s="4" t="s">
        <v>603</v>
      </c>
    </row>
    <row r="21" spans="1:23">
      <c r="A21" s="4" t="s">
        <v>604</v>
      </c>
      <c r="I21" s="4" t="s">
        <v>605</v>
      </c>
      <c r="J21" s="4" t="s">
        <v>606</v>
      </c>
    </row>
    <row r="22" spans="1:23">
      <c r="A22" s="4" t="s">
        <v>594</v>
      </c>
      <c r="L22" s="5" t="n">
        <v>21000</v>
      </c>
    </row>
    <row r="23" spans="1:23">
      <c r="A23" s="4" t="s">
        <v>596</v>
      </c>
      <c r="L23" s="5" t="n">
        <v>21000</v>
      </c>
    </row>
    <row r="24" spans="1:23">
      <c r="A24" s="4" t="s">
        <v>597</v>
      </c>
      <c r="L24" s="6" t="n">
        <v>38</v>
      </c>
    </row>
    <row r="25" spans="1:23">
      <c r="A25" s="4" t="s">
        <v>607</v>
      </c>
      <c r="L25" s="5" t="n">
        <v>58</v>
      </c>
    </row>
    <row r="26" spans="1:23">
      <c r="A26" s="4" t="s">
        <v>608</v>
      </c>
      <c r="L26" s="6" t="n">
        <v>58</v>
      </c>
    </row>
    <row r="27" spans="1:23">
      <c r="A27" s="4" t="s">
        <v>609</v>
      </c>
    </row>
    <row r="28" spans="1:23">
      <c r="A28" s="4" t="s">
        <v>591</v>
      </c>
      <c r="V28" s="6" t="n">
        <v>15</v>
      </c>
    </row>
    <row r="29" spans="1:23">
      <c r="A29" s="4" t="s">
        <v>595</v>
      </c>
      <c r="O29" s="5" t="n">
        <v>28</v>
      </c>
    </row>
    <row r="30" spans="1:23">
      <c r="A30" s="4" t="s">
        <v>610</v>
      </c>
    </row>
    <row r="31" spans="1:23">
      <c r="A31" s="4" t="s">
        <v>600</v>
      </c>
      <c r="H31" s="4" t="s">
        <v>611</v>
      </c>
    </row>
    <row r="32" spans="1:23">
      <c r="A32" s="4" t="s">
        <v>612</v>
      </c>
    </row>
    <row r="33" spans="1:23">
      <c r="A33" s="4" t="s">
        <v>591</v>
      </c>
      <c r="V33" s="7" t="n">
        <v>16.25</v>
      </c>
    </row>
    <row r="34" spans="1:23">
      <c r="A34" s="4" t="s">
        <v>595</v>
      </c>
      <c r="O34" s="6" t="n">
        <v>28</v>
      </c>
    </row>
    <row r="35" spans="1:23">
      <c r="A35" s="4" t="s">
        <v>613</v>
      </c>
    </row>
    <row r="36" spans="1:23">
      <c r="A36" s="4" t="s">
        <v>600</v>
      </c>
      <c r="H36" s="4" t="s">
        <v>375</v>
      </c>
    </row>
    <row r="37" spans="1:23">
      <c r="A37" s="4" t="s">
        <v>614</v>
      </c>
    </row>
    <row r="38" spans="1:23">
      <c r="A38" s="4" t="s">
        <v>591</v>
      </c>
      <c r="H38" s="6" t="n">
        <v>5</v>
      </c>
    </row>
    <row r="39" spans="1:23">
      <c r="A39" s="4" t="s">
        <v>615</v>
      </c>
      <c r="H39" s="5" t="n">
        <v>5</v>
      </c>
    </row>
    <row r="40" spans="1:23">
      <c r="A40" s="4" t="s">
        <v>616</v>
      </c>
      <c r="H40" s="6" t="n">
        <v>5</v>
      </c>
    </row>
    <row r="41" spans="1:23">
      <c r="A41" s="4" t="s">
        <v>595</v>
      </c>
      <c r="F41" s="6" t="n">
        <v>1800</v>
      </c>
      <c r="G41" s="6" t="n">
        <v>1800</v>
      </c>
    </row>
    <row r="42" spans="1:23">
      <c r="A42" s="4" t="s">
        <v>617</v>
      </c>
    </row>
    <row r="43" spans="1:23">
      <c r="A43" s="4" t="s">
        <v>591</v>
      </c>
      <c r="T43" s="7" t="n">
        <v>1.81</v>
      </c>
    </row>
    <row r="44" spans="1:23">
      <c r="A44" s="4" t="s">
        <v>594</v>
      </c>
      <c r="M44" s="5" t="n">
        <v>363523</v>
      </c>
      <c r="N44" s="5" t="n">
        <v>3613284</v>
      </c>
      <c r="Q44" s="5" t="n">
        <v>363523</v>
      </c>
    </row>
    <row r="45" spans="1:23">
      <c r="A45" s="4" t="s">
        <v>596</v>
      </c>
      <c r="M45" s="5" t="n">
        <v>363523</v>
      </c>
      <c r="N45" s="5" t="n">
        <v>3613284</v>
      </c>
    </row>
    <row r="46" spans="1:23">
      <c r="A46" s="4" t="s">
        <v>597</v>
      </c>
      <c r="M46" s="6" t="n">
        <v>900</v>
      </c>
      <c r="N46" s="6" t="n">
        <v>6900</v>
      </c>
    </row>
    <row r="47" spans="1:23">
      <c r="A47" s="4" t="s">
        <v>607</v>
      </c>
      <c r="M47" s="5" t="n">
        <v>500</v>
      </c>
      <c r="N47" s="5" t="n">
        <v>1600</v>
      </c>
      <c r="Q47" s="6" t="n">
        <v>500</v>
      </c>
    </row>
    <row r="48" spans="1:23">
      <c r="A48" s="4" t="s">
        <v>608</v>
      </c>
      <c r="M48" s="6" t="n">
        <v>500</v>
      </c>
      <c r="N48" s="6" t="n">
        <v>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8</v>
      </c>
    </row>
    <row r="2" spans="1:3">
      <c r="A2" s="4" t="s">
        <v>619</v>
      </c>
    </row>
    <row r="3" spans="1:3">
      <c r="A3" s="4" t="s">
        <v>620</v>
      </c>
      <c r="B3" s="8" t="n">
        <v>0.77</v>
      </c>
      <c r="C3" s="8" t="n">
        <v>0.91</v>
      </c>
    </row>
    <row r="4" spans="1:3">
      <c r="A4" s="4" t="s">
        <v>621</v>
      </c>
    </row>
    <row r="5" spans="1:3">
      <c r="A5" s="4" t="s">
        <v>620</v>
      </c>
      <c r="B5" s="8" t="n">
        <v>0.77</v>
      </c>
      <c r="C5" s="8" t="n">
        <v>0.91</v>
      </c>
    </row>
    <row r="6" spans="1:3">
      <c r="A6" s="4" t="s">
        <v>622</v>
      </c>
    </row>
    <row r="7" spans="1:3">
      <c r="A7" s="4" t="s">
        <v>620</v>
      </c>
      <c r="B7" s="8" t="n">
        <v>0.77</v>
      </c>
      <c r="C7" s="8" t="n">
        <v>0.91</v>
      </c>
    </row>
    <row r="8" spans="1:3">
      <c r="A8" s="4" t="s">
        <v>623</v>
      </c>
    </row>
    <row r="9" spans="1:3">
      <c r="A9" s="4" t="s">
        <v>620</v>
      </c>
      <c r="B9" s="8" t="n">
        <v>0.73</v>
      </c>
      <c r="C9" s="9" t="n">
        <v>0.9</v>
      </c>
    </row>
    <row r="10" spans="1:3">
      <c r="A10" s="4" t="s">
        <v>624</v>
      </c>
    </row>
    <row r="11" spans="1:3">
      <c r="A11" s="4" t="s">
        <v>620</v>
      </c>
      <c r="B11" s="8" t="n">
        <v>1.18</v>
      </c>
      <c r="C11" s="8" t="n">
        <v>2.18</v>
      </c>
    </row>
    <row r="12" spans="1:3">
      <c r="A12" s="4" t="s">
        <v>625</v>
      </c>
    </row>
    <row r="13" spans="1:3">
      <c r="A13" s="4" t="s">
        <v>620</v>
      </c>
      <c r="B13" s="8" t="n">
        <v>1.18</v>
      </c>
      <c r="C13" s="8" t="n">
        <v>2.18</v>
      </c>
    </row>
    <row r="14" spans="1:3">
      <c r="A14" s="4" t="s">
        <v>626</v>
      </c>
    </row>
    <row r="15" spans="1:3">
      <c r="A15" s="4" t="s">
        <v>620</v>
      </c>
      <c r="B15" s="8" t="n">
        <v>1.18</v>
      </c>
      <c r="C15" s="8" t="n">
        <v>2.18</v>
      </c>
    </row>
    <row r="16" spans="1:3">
      <c r="A16" s="4" t="s">
        <v>627</v>
      </c>
    </row>
    <row r="17" spans="1:3">
      <c r="A17" s="4" t="s">
        <v>620</v>
      </c>
      <c r="B17" s="8" t="n">
        <v>1.83</v>
      </c>
      <c r="C17" s="8" t="n">
        <v>2.83</v>
      </c>
    </row>
    <row r="18" spans="1:3">
      <c r="A18" s="4" t="s">
        <v>628</v>
      </c>
    </row>
    <row r="19" spans="1:3">
      <c r="A19" s="4" t="s">
        <v>620</v>
      </c>
      <c r="B19" s="10" t="n">
        <v>0.026</v>
      </c>
      <c r="C19" s="11" t="n">
        <v>0.0191</v>
      </c>
    </row>
    <row r="20" spans="1:3">
      <c r="A20" s="4" t="s">
        <v>629</v>
      </c>
    </row>
    <row r="21" spans="1:3">
      <c r="A21" s="4" t="s">
        <v>620</v>
      </c>
      <c r="B21" s="10" t="n">
        <v>0.026</v>
      </c>
      <c r="C21" s="11" t="n">
        <v>0.0191</v>
      </c>
    </row>
    <row r="22" spans="1:3">
      <c r="A22" s="4" t="s">
        <v>630</v>
      </c>
    </row>
    <row r="23" spans="1:3">
      <c r="A23" s="4" t="s">
        <v>620</v>
      </c>
      <c r="B23" s="10" t="n">
        <v>0.026</v>
      </c>
      <c r="C23" s="11" t="n">
        <v>0.0191</v>
      </c>
    </row>
    <row r="24" spans="1:3">
      <c r="A24" s="4" t="s">
        <v>631</v>
      </c>
    </row>
    <row r="25" spans="1:3">
      <c r="A25" s="4" t="s">
        <v>620</v>
      </c>
      <c r="B25" s="11" t="n">
        <v>0.0251</v>
      </c>
      <c r="C25" s="11" t="n">
        <v>0.0196</v>
      </c>
    </row>
    <row r="26" spans="1:3">
      <c r="A26" s="4" t="s">
        <v>632</v>
      </c>
    </row>
    <row r="27" spans="1:3">
      <c r="A27" s="4" t="s">
        <v>620</v>
      </c>
      <c r="B27" s="5" t="n">
        <v>0</v>
      </c>
      <c r="C27" s="5" t="n">
        <v>0</v>
      </c>
    </row>
    <row r="28" spans="1:3">
      <c r="A28" s="4" t="s">
        <v>633</v>
      </c>
    </row>
    <row r="29" spans="1:3">
      <c r="A29" s="4" t="s">
        <v>620</v>
      </c>
      <c r="B29" s="5" t="n">
        <v>0</v>
      </c>
      <c r="C29" s="5" t="n">
        <v>0</v>
      </c>
    </row>
    <row r="30" spans="1:3">
      <c r="A30" s="4" t="s">
        <v>634</v>
      </c>
    </row>
    <row r="31" spans="1:3">
      <c r="A31" s="4" t="s">
        <v>620</v>
      </c>
      <c r="B31" s="5" t="n">
        <v>0</v>
      </c>
      <c r="C31" s="5" t="n">
        <v>0</v>
      </c>
    </row>
    <row r="32" spans="1:3">
      <c r="A32" s="4" t="s">
        <v>635</v>
      </c>
    </row>
    <row r="33" spans="1:3">
      <c r="A33" s="4" t="s">
        <v>620</v>
      </c>
      <c r="B33" s="5" t="n">
        <v>0</v>
      </c>
      <c r="C33" s="5" t="n">
        <v>0</v>
      </c>
    </row>
    <row r="34" spans="1:3">
      <c r="A34" s="4" t="s">
        <v>636</v>
      </c>
    </row>
    <row r="35" spans="1:3">
      <c r="A35" s="4" t="s">
        <v>620</v>
      </c>
      <c r="B35" s="11" t="n">
        <v>0.0029</v>
      </c>
      <c r="C35" s="11" t="n">
        <v>0.0272</v>
      </c>
    </row>
    <row r="36" spans="1:3">
      <c r="A36" s="4" t="s">
        <v>637</v>
      </c>
    </row>
    <row r="37" spans="1:3">
      <c r="A37" s="4" t="s">
        <v>620</v>
      </c>
      <c r="B37" s="11" t="n">
        <v>0.0024</v>
      </c>
      <c r="C37" s="11" t="n">
        <v>0.0242</v>
      </c>
    </row>
    <row r="38" spans="1:3">
      <c r="A38" s="4" t="s">
        <v>638</v>
      </c>
    </row>
    <row r="39" spans="1:3">
      <c r="A39" s="4" t="s">
        <v>620</v>
      </c>
      <c r="B39" s="11" t="n">
        <v>0.0029</v>
      </c>
      <c r="C39" s="11" t="n">
        <v>0.0272</v>
      </c>
    </row>
    <row r="40" spans="1:3">
      <c r="A40" s="4" t="s">
        <v>639</v>
      </c>
    </row>
    <row r="41" spans="1:3">
      <c r="A41" s="4" t="s">
        <v>620</v>
      </c>
      <c r="B41" s="11" t="n">
        <v>0.0038</v>
      </c>
      <c r="C41" s="11" t="n">
        <v>0.02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8</v>
      </c>
      <c r="D1" s="2" t="s">
        <v>77</v>
      </c>
      <c r="E1" s="2" t="s">
        <v>387</v>
      </c>
    </row>
    <row r="2" spans="1:5">
      <c r="A2" s="4" t="s">
        <v>641</v>
      </c>
      <c r="B2" s="5" t="n">
        <v>544</v>
      </c>
      <c r="C2" s="5" t="n">
        <v>544</v>
      </c>
      <c r="D2" s="5" t="n">
        <v>565</v>
      </c>
      <c r="E2" s="5" t="n">
        <v>1458</v>
      </c>
    </row>
    <row r="3" spans="1:5">
      <c r="A3" s="4" t="s">
        <v>56</v>
      </c>
      <c r="B3" s="6" t="n">
        <v>178</v>
      </c>
      <c r="C3" s="6" t="n">
        <v>1489</v>
      </c>
    </row>
    <row r="4" spans="1:5">
      <c r="A4" s="4" t="s">
        <v>642</v>
      </c>
    </row>
    <row r="5" spans="1:5">
      <c r="A5" s="4" t="s">
        <v>641</v>
      </c>
      <c r="B5" s="5" t="n">
        <v>49</v>
      </c>
    </row>
    <row r="6" spans="1:5">
      <c r="A6" s="4" t="s">
        <v>56</v>
      </c>
      <c r="B6" s="6" t="n">
        <v>15</v>
      </c>
    </row>
    <row r="7" spans="1:5">
      <c r="A7" s="4" t="s">
        <v>612</v>
      </c>
    </row>
    <row r="8" spans="1:5">
      <c r="A8" s="4" t="s">
        <v>641</v>
      </c>
      <c r="B8" s="5" t="n">
        <v>96</v>
      </c>
    </row>
    <row r="9" spans="1:5">
      <c r="A9" s="4" t="s">
        <v>56</v>
      </c>
      <c r="B9" s="6" t="n">
        <v>28</v>
      </c>
    </row>
    <row r="10" spans="1:5">
      <c r="A10" s="4" t="s">
        <v>609</v>
      </c>
    </row>
    <row r="11" spans="1:5">
      <c r="A11" s="4" t="s">
        <v>641</v>
      </c>
      <c r="B11" s="5" t="n">
        <v>115</v>
      </c>
    </row>
    <row r="12" spans="1:5">
      <c r="A12" s="4" t="s">
        <v>56</v>
      </c>
      <c r="B12" s="6" t="n">
        <v>28</v>
      </c>
    </row>
    <row r="13" spans="1:5">
      <c r="A13" s="4" t="s">
        <v>643</v>
      </c>
    </row>
    <row r="14" spans="1:5">
      <c r="A14" s="4" t="s">
        <v>641</v>
      </c>
      <c r="B14" s="5" t="n">
        <v>284</v>
      </c>
    </row>
    <row r="15" spans="1:5">
      <c r="A15" s="4" t="s">
        <v>56</v>
      </c>
      <c r="B15" s="6" t="n">
        <v>107</v>
      </c>
    </row>
    <row r="16" spans="1:5">
      <c r="A16" s="4" t="s">
        <v>324</v>
      </c>
    </row>
    <row r="17" spans="1:5">
      <c r="A17" s="4" t="s">
        <v>641</v>
      </c>
      <c r="B17" s="5" t="n">
        <v>544</v>
      </c>
    </row>
    <row r="18" spans="1:5">
      <c r="A18" s="4" t="s">
        <v>56</v>
      </c>
      <c r="B18" s="6" t="n">
        <v>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8</v>
      </c>
      <c r="D2" s="2" t="s">
        <v>77</v>
      </c>
    </row>
    <row r="3" spans="1:4">
      <c r="A3" s="3" t="s">
        <v>144</v>
      </c>
    </row>
    <row r="4" spans="1:4">
      <c r="A4" s="4" t="s">
        <v>116</v>
      </c>
      <c r="B4" s="6" t="n">
        <v>-6545000</v>
      </c>
      <c r="C4" s="6" t="n">
        <v>-7403000</v>
      </c>
      <c r="D4" s="6" t="n">
        <v>-13151000</v>
      </c>
    </row>
    <row r="5" spans="1:4">
      <c r="A5" s="3" t="s">
        <v>145</v>
      </c>
    </row>
    <row r="6" spans="1:4">
      <c r="A6" s="4" t="s">
        <v>146</v>
      </c>
      <c r="B6" s="5" t="n">
        <v>266000</v>
      </c>
      <c r="C6" s="5" t="n">
        <v>95000</v>
      </c>
      <c r="D6" s="5" t="n">
        <v>114000</v>
      </c>
    </row>
    <row r="7" spans="1:4">
      <c r="A7" s="4" t="s">
        <v>147</v>
      </c>
      <c r="B7" s="5" t="n">
        <v>1000</v>
      </c>
      <c r="C7" s="4" t="s">
        <v>54</v>
      </c>
      <c r="D7" s="5" t="n">
        <v>-219000</v>
      </c>
    </row>
    <row r="8" spans="1:4">
      <c r="A8" s="4" t="s">
        <v>122</v>
      </c>
      <c r="B8" s="4" t="s">
        <v>54</v>
      </c>
      <c r="C8" s="4" t="s">
        <v>54</v>
      </c>
      <c r="D8" s="5" t="n">
        <v>270000</v>
      </c>
    </row>
    <row r="9" spans="1:4">
      <c r="A9" s="4" t="s">
        <v>148</v>
      </c>
      <c r="B9" s="5" t="n">
        <v>77000</v>
      </c>
      <c r="C9" s="5" t="n">
        <v>504000</v>
      </c>
      <c r="D9" s="4" t="s">
        <v>54</v>
      </c>
    </row>
    <row r="10" spans="1:4">
      <c r="A10" s="4" t="s">
        <v>149</v>
      </c>
      <c r="B10" s="4" t="s">
        <v>54</v>
      </c>
      <c r="C10" s="4" t="s">
        <v>54</v>
      </c>
      <c r="D10" s="5" t="n">
        <v>91000</v>
      </c>
    </row>
    <row r="11" spans="1:4">
      <c r="A11" s="4" t="s">
        <v>150</v>
      </c>
      <c r="B11" s="4" t="s">
        <v>54</v>
      </c>
      <c r="C11" s="4" t="s">
        <v>54</v>
      </c>
      <c r="D11" s="5" t="n">
        <v>70000</v>
      </c>
    </row>
    <row r="12" spans="1:4">
      <c r="A12" s="4" t="s">
        <v>151</v>
      </c>
      <c r="B12" s="5" t="n">
        <v>-1311000</v>
      </c>
      <c r="C12" s="5" t="n">
        <v>101000</v>
      </c>
      <c r="D12" s="5" t="n">
        <v>2099000</v>
      </c>
    </row>
    <row r="13" spans="1:4">
      <c r="A13" s="3" t="s">
        <v>152</v>
      </c>
    </row>
    <row r="14" spans="1:4">
      <c r="A14" s="4" t="s">
        <v>153</v>
      </c>
      <c r="B14" s="5" t="n">
        <v>774000</v>
      </c>
      <c r="C14" s="5" t="n">
        <v>-1509000</v>
      </c>
      <c r="D14" s="5" t="n">
        <v>-1585000</v>
      </c>
    </row>
    <row r="15" spans="1:4">
      <c r="A15" s="4" t="s">
        <v>154</v>
      </c>
      <c r="B15" s="5" t="n">
        <v>198000</v>
      </c>
      <c r="C15" s="5" t="n">
        <v>369000</v>
      </c>
      <c r="D15" s="5" t="n">
        <v>472000</v>
      </c>
    </row>
    <row r="16" spans="1:4">
      <c r="A16" s="4" t="s">
        <v>155</v>
      </c>
      <c r="B16" s="5" t="n">
        <v>-97000</v>
      </c>
      <c r="C16" s="5" t="n">
        <v>313000</v>
      </c>
      <c r="D16" s="5" t="n">
        <v>-1470000</v>
      </c>
    </row>
    <row r="17" spans="1:4">
      <c r="A17" s="4" t="s">
        <v>156</v>
      </c>
      <c r="B17" s="5" t="n">
        <v>62000</v>
      </c>
      <c r="C17" s="5" t="n">
        <v>-73000</v>
      </c>
      <c r="D17" s="4" t="s">
        <v>54</v>
      </c>
    </row>
    <row r="18" spans="1:4">
      <c r="A18" s="4" t="s">
        <v>157</v>
      </c>
      <c r="B18" s="5" t="n">
        <v>516000</v>
      </c>
      <c r="C18" s="5" t="n">
        <v>-260000</v>
      </c>
      <c r="D18" s="5" t="n">
        <v>-2356000</v>
      </c>
    </row>
    <row r="19" spans="1:4">
      <c r="A19" s="4" t="s">
        <v>55</v>
      </c>
      <c r="B19" s="5" t="n">
        <v>-69000</v>
      </c>
      <c r="C19" s="5" t="n">
        <v>27000</v>
      </c>
      <c r="D19" s="5" t="n">
        <v>327000</v>
      </c>
    </row>
    <row r="20" spans="1:4">
      <c r="A20" s="4" t="s">
        <v>51</v>
      </c>
      <c r="B20" s="5" t="n">
        <v>-34000</v>
      </c>
      <c r="C20" s="5" t="n">
        <v>-472000</v>
      </c>
      <c r="D20" s="5" t="n">
        <v>1641000</v>
      </c>
    </row>
    <row r="21" spans="1:4">
      <c r="A21" s="4" t="s">
        <v>158</v>
      </c>
      <c r="B21" s="4" t="s">
        <v>54</v>
      </c>
      <c r="C21" s="4" t="s">
        <v>54</v>
      </c>
      <c r="D21" s="5" t="n">
        <v>87000</v>
      </c>
    </row>
    <row r="22" spans="1:4">
      <c r="A22" s="4" t="s">
        <v>159</v>
      </c>
      <c r="B22" s="4" t="s">
        <v>54</v>
      </c>
      <c r="C22" s="4" t="s">
        <v>54</v>
      </c>
      <c r="D22" s="5" t="n">
        <v>198000</v>
      </c>
    </row>
    <row r="23" spans="1:4">
      <c r="A23" s="4" t="s">
        <v>160</v>
      </c>
      <c r="B23" s="5" t="n">
        <v>-5568000</v>
      </c>
      <c r="C23" s="5" t="n">
        <v>-6270000</v>
      </c>
      <c r="D23" s="5" t="n">
        <v>-11661000</v>
      </c>
    </row>
    <row r="24" spans="1:4">
      <c r="A24" s="3" t="s">
        <v>161</v>
      </c>
    </row>
    <row r="25" spans="1:4">
      <c r="A25" s="4" t="s">
        <v>162</v>
      </c>
      <c r="B25" s="5" t="n">
        <v>-44000</v>
      </c>
      <c r="C25" s="5" t="n">
        <v>-244000</v>
      </c>
      <c r="D25" s="5" t="n">
        <v>-160000</v>
      </c>
    </row>
    <row r="26" spans="1:4">
      <c r="A26" s="4" t="s">
        <v>163</v>
      </c>
      <c r="B26" s="5" t="n">
        <v>-44000</v>
      </c>
      <c r="C26" s="5" t="n">
        <v>-244000</v>
      </c>
      <c r="D26" s="5" t="n">
        <v>-160000</v>
      </c>
    </row>
    <row r="27" spans="1:4">
      <c r="A27" s="3" t="s">
        <v>164</v>
      </c>
    </row>
    <row r="28" spans="1:4">
      <c r="A28" s="4" t="s">
        <v>165</v>
      </c>
      <c r="B28" s="5" t="n">
        <v>5585000</v>
      </c>
      <c r="C28" s="4" t="s">
        <v>54</v>
      </c>
      <c r="D28" s="5" t="n">
        <v>13648000</v>
      </c>
    </row>
    <row r="29" spans="1:4">
      <c r="A29" s="4" t="s">
        <v>166</v>
      </c>
      <c r="B29" s="4" t="s">
        <v>54</v>
      </c>
      <c r="C29" s="5" t="n">
        <v>38000</v>
      </c>
      <c r="D29" s="5" t="n">
        <v>7429000</v>
      </c>
    </row>
    <row r="30" spans="1:4">
      <c r="A30" s="4" t="s">
        <v>167</v>
      </c>
      <c r="B30" s="5" t="n">
        <v>11000</v>
      </c>
      <c r="C30" s="5" t="n">
        <v>185000</v>
      </c>
      <c r="D30" s="5" t="n">
        <v>0</v>
      </c>
    </row>
    <row r="31" spans="1:4">
      <c r="A31" s="4" t="s">
        <v>168</v>
      </c>
      <c r="B31" s="5" t="n">
        <v>1000</v>
      </c>
      <c r="C31" s="5" t="n">
        <v>26000</v>
      </c>
      <c r="D31" s="4" t="s">
        <v>54</v>
      </c>
    </row>
    <row r="32" spans="1:4">
      <c r="A32" s="4" t="s">
        <v>169</v>
      </c>
      <c r="B32" s="4" t="s">
        <v>54</v>
      </c>
      <c r="C32" s="5" t="n">
        <v>-48000</v>
      </c>
      <c r="D32" s="4" t="s">
        <v>54</v>
      </c>
    </row>
    <row r="33" spans="1:4">
      <c r="A33" s="4" t="s">
        <v>170</v>
      </c>
      <c r="B33" s="4" t="s">
        <v>54</v>
      </c>
      <c r="C33" s="4" t="s">
        <v>54</v>
      </c>
      <c r="D33" s="5" t="n">
        <v>1365000</v>
      </c>
    </row>
    <row r="34" spans="1:4">
      <c r="A34" s="4" t="s">
        <v>171</v>
      </c>
      <c r="B34" s="4" t="s">
        <v>54</v>
      </c>
      <c r="C34" s="4" t="s">
        <v>54</v>
      </c>
      <c r="D34" s="5" t="n">
        <v>-3020000</v>
      </c>
    </row>
    <row r="35" spans="1:4">
      <c r="A35" s="4" t="s">
        <v>172</v>
      </c>
      <c r="B35" s="5" t="n">
        <v>5597000</v>
      </c>
      <c r="C35" s="5" t="n">
        <v>201000</v>
      </c>
      <c r="D35" s="5" t="n">
        <v>19422000</v>
      </c>
    </row>
    <row r="36" spans="1:4">
      <c r="A36" s="4" t="s">
        <v>173</v>
      </c>
      <c r="B36" s="5" t="n">
        <v>-15000</v>
      </c>
      <c r="C36" s="5" t="n">
        <v>-6313000</v>
      </c>
      <c r="D36" s="5" t="n">
        <v>7601000</v>
      </c>
    </row>
    <row r="37" spans="1:4">
      <c r="A37" s="4" t="s">
        <v>174</v>
      </c>
      <c r="B37" s="5" t="n">
        <v>3673000</v>
      </c>
      <c r="C37" s="5" t="n">
        <v>9986000</v>
      </c>
      <c r="D37" s="5" t="n">
        <v>2385000</v>
      </c>
    </row>
    <row r="38" spans="1:4">
      <c r="A38" s="4" t="s">
        <v>175</v>
      </c>
      <c r="B38" s="5" t="n">
        <v>3658000</v>
      </c>
      <c r="C38" s="5" t="n">
        <v>3673000</v>
      </c>
      <c r="D38" s="5" t="n">
        <v>9986000</v>
      </c>
    </row>
    <row r="39" spans="1:4">
      <c r="A39" s="4" t="s">
        <v>176</v>
      </c>
      <c r="B39" s="4" t="s">
        <v>54</v>
      </c>
      <c r="C39" s="4" t="s">
        <v>54</v>
      </c>
      <c r="D39" s="5" t="n">
        <v>51000</v>
      </c>
    </row>
    <row r="40" spans="1:4">
      <c r="A40" s="4" t="s">
        <v>131</v>
      </c>
      <c r="B40" s="5" t="n">
        <v>2638000</v>
      </c>
      <c r="C40" s="4" t="s">
        <v>54</v>
      </c>
      <c r="D40" s="4" t="s">
        <v>54</v>
      </c>
    </row>
    <row r="41" spans="1:4">
      <c r="A41" s="4" t="s">
        <v>177</v>
      </c>
      <c r="B41" s="4" t="s">
        <v>54</v>
      </c>
      <c r="C41" s="5" t="n">
        <v>1000</v>
      </c>
      <c r="D41" s="5" t="n">
        <v>8000</v>
      </c>
    </row>
    <row r="42" spans="1:4">
      <c r="A42" s="4" t="s">
        <v>178</v>
      </c>
      <c r="B42" s="5" t="n">
        <v>-49000</v>
      </c>
      <c r="C42" s="5" t="n">
        <v>-49000</v>
      </c>
      <c r="D42" s="5" t="n">
        <v>60000</v>
      </c>
    </row>
    <row r="43" spans="1:4">
      <c r="A43" s="4" t="s">
        <v>179</v>
      </c>
      <c r="B43" s="4" t="s">
        <v>54</v>
      </c>
      <c r="C43" s="5" t="n">
        <v>58000</v>
      </c>
      <c r="D43" s="5" t="n">
        <v>2103000</v>
      </c>
    </row>
    <row r="44" spans="1:4">
      <c r="A44" s="4" t="s">
        <v>180</v>
      </c>
      <c r="B44" s="4" t="s">
        <v>54</v>
      </c>
      <c r="C44" s="4" t="s">
        <v>54</v>
      </c>
      <c r="D44" s="5" t="n">
        <v>279000</v>
      </c>
    </row>
    <row r="45" spans="1:4">
      <c r="A45" s="4" t="s">
        <v>181</v>
      </c>
    </row>
    <row r="46" spans="1:4">
      <c r="A46" s="3" t="s">
        <v>164</v>
      </c>
    </row>
    <row r="47" spans="1:4">
      <c r="A47" s="4" t="s">
        <v>182</v>
      </c>
      <c r="B47" s="4" t="s">
        <v>54</v>
      </c>
      <c r="C47" s="5" t="n">
        <v>69000</v>
      </c>
      <c r="D47" s="5" t="n">
        <v>140000</v>
      </c>
    </row>
    <row r="48" spans="1:4">
      <c r="A48" s="4" t="s">
        <v>183</v>
      </c>
    </row>
    <row r="49" spans="1:4">
      <c r="A49" s="3" t="s">
        <v>145</v>
      </c>
    </row>
    <row r="50" spans="1:4">
      <c r="A50" s="4" t="s">
        <v>184</v>
      </c>
      <c r="B50" s="5" t="n">
        <v>594000</v>
      </c>
      <c r="C50" s="5" t="n">
        <v>1867000</v>
      </c>
      <c r="D50" s="5" t="n">
        <v>1316000</v>
      </c>
    </row>
    <row r="51" spans="1:4">
      <c r="A51" s="4" t="s">
        <v>185</v>
      </c>
    </row>
    <row r="52" spans="1:4">
      <c r="A52" s="3" t="s">
        <v>145</v>
      </c>
    </row>
    <row r="53" spans="1:4">
      <c r="A53" s="4" t="s">
        <v>184</v>
      </c>
      <c r="B53" s="4" t="s">
        <v>54</v>
      </c>
      <c r="C53" s="5" t="n">
        <v>137000</v>
      </c>
      <c r="D53" s="5" t="n">
        <v>129000</v>
      </c>
    </row>
    <row r="54" spans="1:4">
      <c r="A54" s="4" t="s">
        <v>186</v>
      </c>
    </row>
    <row r="55" spans="1:4">
      <c r="A55" s="3" t="s">
        <v>145</v>
      </c>
    </row>
    <row r="56" spans="1:4">
      <c r="A56" s="4" t="s">
        <v>187</v>
      </c>
      <c r="B56" s="4" t="s">
        <v>54</v>
      </c>
      <c r="C56" s="5" t="n">
        <v>34000</v>
      </c>
      <c r="D56" s="5" t="n">
        <v>133000</v>
      </c>
    </row>
    <row r="57" spans="1:4">
      <c r="A57" s="4" t="s">
        <v>188</v>
      </c>
    </row>
    <row r="58" spans="1:4">
      <c r="A58" s="3" t="s">
        <v>145</v>
      </c>
    </row>
    <row r="59" spans="1:4">
      <c r="A59" s="4" t="s">
        <v>187</v>
      </c>
      <c r="B59" s="4" t="s">
        <v>54</v>
      </c>
      <c r="C59" s="4" t="s">
        <v>54</v>
      </c>
      <c r="D59" s="6" t="n">
        <v>173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6"/>
    <col customWidth="1" max="5" min="5" width="37"/>
    <col customWidth="1" max="6" min="6" width="37"/>
    <col customWidth="1" max="7" min="7" width="14"/>
    <col customWidth="1" max="8" min="8" width="14"/>
    <col customWidth="1" max="9" min="9" width="37"/>
    <col customWidth="1" max="10" min="10" width="37"/>
    <col customWidth="1" max="11" min="11" width="27"/>
    <col customWidth="1" max="12" min="12" width="37"/>
    <col customWidth="1" max="13" min="13" width="37"/>
    <col customWidth="1" max="14" min="14" width="37"/>
    <col customWidth="1" max="15" min="15" width="20"/>
    <col customWidth="1" max="16" min="16" width="20"/>
    <col customWidth="1" max="17" min="17" width="24"/>
    <col customWidth="1" max="18" min="18" width="20"/>
    <col customWidth="1" max="19" min="19" width="19"/>
    <col customWidth="1" max="20" min="20" width="24"/>
    <col customWidth="1" max="21" min="21" width="24"/>
    <col customWidth="1" max="22" min="22" width="24"/>
  </cols>
  <sheetData>
    <row r="1" spans="1:22">
      <c r="A1" s="1" t="s">
        <v>644</v>
      </c>
      <c r="B1" s="2" t="s">
        <v>645</v>
      </c>
      <c r="C1" s="2" t="s">
        <v>646</v>
      </c>
      <c r="D1" s="2" t="s">
        <v>647</v>
      </c>
      <c r="E1" s="2" t="s">
        <v>648</v>
      </c>
      <c r="F1" s="2" t="s">
        <v>649</v>
      </c>
      <c r="G1" s="2" t="s">
        <v>350</v>
      </c>
      <c r="H1" s="2" t="s">
        <v>351</v>
      </c>
      <c r="I1" s="2" t="s">
        <v>650</v>
      </c>
      <c r="J1" s="2" t="s">
        <v>651</v>
      </c>
      <c r="K1" s="2" t="s">
        <v>652</v>
      </c>
      <c r="L1" s="2" t="s">
        <v>653</v>
      </c>
      <c r="M1" s="2" t="s">
        <v>654</v>
      </c>
      <c r="N1" s="2" t="s">
        <v>651</v>
      </c>
      <c r="O1" s="2" t="s">
        <v>655</v>
      </c>
      <c r="P1" s="2" t="s">
        <v>656</v>
      </c>
      <c r="Q1" s="2" t="s">
        <v>657</v>
      </c>
      <c r="R1" s="2" t="s">
        <v>658</v>
      </c>
      <c r="S1" s="2" t="s">
        <v>659</v>
      </c>
      <c r="T1" s="2" t="s">
        <v>660</v>
      </c>
      <c r="U1" s="2" t="s">
        <v>661</v>
      </c>
      <c r="V1" s="2" t="s">
        <v>662</v>
      </c>
    </row>
    <row r="2" spans="1:22">
      <c r="A2" s="4" t="s">
        <v>663</v>
      </c>
      <c r="L2" s="5" t="n">
        <v>50000000</v>
      </c>
      <c r="M2" s="5" t="n">
        <v>240000000</v>
      </c>
      <c r="O2" s="5" t="n">
        <v>50000000</v>
      </c>
      <c r="P2" s="5" t="n">
        <v>240000000</v>
      </c>
    </row>
    <row r="3" spans="1:22">
      <c r="A3" s="4" t="s">
        <v>664</v>
      </c>
      <c r="L3" s="5" t="n">
        <v>5000000</v>
      </c>
      <c r="M3" s="5" t="n">
        <v>5000000</v>
      </c>
    </row>
    <row r="4" spans="1:22">
      <c r="A4" s="4" t="s">
        <v>665</v>
      </c>
      <c r="L4" s="5" t="n">
        <v>0</v>
      </c>
      <c r="M4" s="5" t="n">
        <v>0</v>
      </c>
    </row>
    <row r="5" spans="1:22">
      <c r="A5" s="4" t="s">
        <v>593</v>
      </c>
      <c r="F5" s="5" t="n">
        <v>1518567</v>
      </c>
    </row>
    <row r="6" spans="1:22">
      <c r="A6" s="4" t="s">
        <v>666</v>
      </c>
      <c r="F6" s="6" t="n">
        <v>2800</v>
      </c>
      <c r="L6" s="6" t="n">
        <v>5984</v>
      </c>
    </row>
    <row r="7" spans="1:22">
      <c r="A7" s="4" t="s">
        <v>667</v>
      </c>
      <c r="F7" s="4" t="s">
        <v>668</v>
      </c>
      <c r="J7" s="4" t="s">
        <v>668</v>
      </c>
      <c r="K7" s="4" t="s">
        <v>668</v>
      </c>
      <c r="N7" s="4" t="s">
        <v>668</v>
      </c>
    </row>
    <row r="8" spans="1:22">
      <c r="A8" s="4" t="s">
        <v>669</v>
      </c>
      <c r="L8" s="7" t="n">
        <v>0.01</v>
      </c>
      <c r="M8" s="7" t="n">
        <v>0.01</v>
      </c>
    </row>
    <row r="9" spans="1:22">
      <c r="A9" s="4" t="s">
        <v>594</v>
      </c>
      <c r="J9" s="5" t="n">
        <v>363523</v>
      </c>
      <c r="K9" s="5" t="n">
        <v>3613284</v>
      </c>
      <c r="N9" s="5" t="n">
        <v>363523</v>
      </c>
    </row>
    <row r="10" spans="1:22">
      <c r="A10" s="4" t="s">
        <v>670</v>
      </c>
      <c r="B10" s="7" t="n">
        <v>3.15</v>
      </c>
      <c r="J10" s="7" t="n">
        <v>1.81</v>
      </c>
      <c r="L10" s="7" t="n">
        <v>1.81</v>
      </c>
      <c r="M10" s="7" t="n">
        <v>1.81</v>
      </c>
      <c r="N10" s="7" t="n">
        <v>1.81</v>
      </c>
      <c r="Q10" s="7" t="n">
        <v>19.5</v>
      </c>
      <c r="U10" s="7" t="n">
        <v>5.19</v>
      </c>
      <c r="V10" s="7" t="n">
        <v>33.25</v>
      </c>
    </row>
    <row r="11" spans="1:22">
      <c r="A11" s="4" t="s">
        <v>671</v>
      </c>
      <c r="J11" s="6" t="n">
        <v>900</v>
      </c>
      <c r="K11" s="6" t="n">
        <v>6600</v>
      </c>
      <c r="L11" s="4" t="s">
        <v>54</v>
      </c>
      <c r="M11" s="6" t="n">
        <v>38</v>
      </c>
      <c r="N11" s="6" t="n">
        <v>7429</v>
      </c>
    </row>
    <row r="12" spans="1:22">
      <c r="A12" s="4" t="s">
        <v>596</v>
      </c>
      <c r="J12" s="5" t="n">
        <v>363523</v>
      </c>
      <c r="K12" s="5" t="n">
        <v>3613284</v>
      </c>
      <c r="L12" s="4" t="s">
        <v>54</v>
      </c>
      <c r="M12" s="5" t="n">
        <v>21000</v>
      </c>
      <c r="N12" s="5" t="n">
        <v>3977000</v>
      </c>
    </row>
    <row r="13" spans="1:22">
      <c r="A13" s="4" t="s">
        <v>672</v>
      </c>
      <c r="J13" s="6" t="n">
        <v>32</v>
      </c>
      <c r="K13" s="6" t="n">
        <v>338</v>
      </c>
      <c r="N13" s="6" t="n">
        <v>32</v>
      </c>
    </row>
    <row r="14" spans="1:22">
      <c r="A14" s="4" t="s">
        <v>673</v>
      </c>
      <c r="B14" s="4" t="s">
        <v>401</v>
      </c>
    </row>
    <row r="15" spans="1:22">
      <c r="A15" s="4" t="s">
        <v>674</v>
      </c>
      <c r="L15" s="6" t="n">
        <v>-1311</v>
      </c>
      <c r="M15" s="6" t="n">
        <v>101</v>
      </c>
      <c r="N15" s="6" t="n">
        <v>2099</v>
      </c>
    </row>
    <row r="16" spans="1:22">
      <c r="A16" s="4" t="s">
        <v>675</v>
      </c>
    </row>
    <row r="17" spans="1:22">
      <c r="A17" s="4" t="s">
        <v>674</v>
      </c>
      <c r="B17" s="6" t="n">
        <v>270</v>
      </c>
    </row>
    <row r="18" spans="1:22">
      <c r="A18" s="4" t="s">
        <v>676</v>
      </c>
    </row>
    <row r="19" spans="1:22">
      <c r="A19" s="4" t="s">
        <v>594</v>
      </c>
      <c r="R19" s="5" t="n">
        <v>1047121</v>
      </c>
      <c r="S19" s="5" t="n">
        <v>2039530</v>
      </c>
    </row>
    <row r="20" spans="1:22">
      <c r="A20" s="4" t="s">
        <v>617</v>
      </c>
    </row>
    <row r="21" spans="1:22">
      <c r="A21" s="4" t="s">
        <v>594</v>
      </c>
      <c r="J21" s="5" t="n">
        <v>363523</v>
      </c>
      <c r="K21" s="5" t="n">
        <v>3613284</v>
      </c>
      <c r="N21" s="5" t="n">
        <v>363523</v>
      </c>
    </row>
    <row r="22" spans="1:22">
      <c r="A22" s="4" t="s">
        <v>670</v>
      </c>
      <c r="T22" s="7" t="n">
        <v>1.81</v>
      </c>
    </row>
    <row r="23" spans="1:22">
      <c r="A23" s="4" t="s">
        <v>671</v>
      </c>
      <c r="J23" s="6" t="n">
        <v>900</v>
      </c>
      <c r="K23" s="6" t="n">
        <v>6900</v>
      </c>
    </row>
    <row r="24" spans="1:22">
      <c r="A24" s="4" t="s">
        <v>596</v>
      </c>
      <c r="J24" s="5" t="n">
        <v>363523</v>
      </c>
      <c r="K24" s="5" t="n">
        <v>3613284</v>
      </c>
    </row>
    <row r="25" spans="1:22">
      <c r="A25" s="4" t="s">
        <v>677</v>
      </c>
    </row>
    <row r="26" spans="1:22">
      <c r="A26" s="4" t="s">
        <v>593</v>
      </c>
      <c r="F26" s="5" t="n">
        <v>696590</v>
      </c>
    </row>
    <row r="27" spans="1:22">
      <c r="A27" s="4" t="s">
        <v>678</v>
      </c>
      <c r="F27" s="7" t="n">
        <v>1.81</v>
      </c>
    </row>
    <row r="28" spans="1:22">
      <c r="A28" s="4" t="s">
        <v>679</v>
      </c>
      <c r="F28" s="4" t="s">
        <v>680</v>
      </c>
    </row>
    <row r="29" spans="1:22">
      <c r="A29" s="4" t="s">
        <v>681</v>
      </c>
    </row>
    <row r="30" spans="1:22">
      <c r="A30" s="4" t="s">
        <v>593</v>
      </c>
      <c r="F30" s="5" t="n">
        <v>696590</v>
      </c>
    </row>
    <row r="31" spans="1:22">
      <c r="A31" s="4" t="s">
        <v>678</v>
      </c>
      <c r="F31" s="7" t="n">
        <v>1.91</v>
      </c>
    </row>
    <row r="32" spans="1:22">
      <c r="A32" s="4" t="s">
        <v>682</v>
      </c>
    </row>
    <row r="33" spans="1:22">
      <c r="A33" s="4" t="s">
        <v>593</v>
      </c>
      <c r="F33" s="5" t="n">
        <v>125387</v>
      </c>
    </row>
    <row r="34" spans="1:22">
      <c r="A34" s="4" t="s">
        <v>678</v>
      </c>
      <c r="F34" s="7" t="n">
        <v>1.91</v>
      </c>
    </row>
    <row r="35" spans="1:22">
      <c r="A35" s="4" t="s">
        <v>598</v>
      </c>
    </row>
    <row r="36" spans="1:22">
      <c r="A36" s="4" t="s">
        <v>593</v>
      </c>
      <c r="C36" s="5" t="n">
        <v>2094241</v>
      </c>
      <c r="D36" s="5" t="n">
        <v>4079058</v>
      </c>
      <c r="E36" s="5" t="n">
        <v>6173299</v>
      </c>
    </row>
    <row r="37" spans="1:22">
      <c r="A37" s="4" t="s">
        <v>669</v>
      </c>
      <c r="E37" s="7" t="n">
        <v>0.01</v>
      </c>
    </row>
    <row r="38" spans="1:22">
      <c r="A38" s="4" t="s">
        <v>683</v>
      </c>
      <c r="C38" s="6" t="n">
        <v>4000</v>
      </c>
      <c r="D38" s="6" t="n">
        <v>7800</v>
      </c>
      <c r="E38" s="6" t="n">
        <v>11800</v>
      </c>
    </row>
    <row r="39" spans="1:22">
      <c r="A39" s="4" t="s">
        <v>684</v>
      </c>
    </row>
    <row r="40" spans="1:22">
      <c r="A40" s="4" t="s">
        <v>594</v>
      </c>
      <c r="C40" s="5" t="n">
        <v>1047121</v>
      </c>
      <c r="D40" s="5" t="n">
        <v>2039530</v>
      </c>
      <c r="E40" s="5" t="n">
        <v>3086651</v>
      </c>
    </row>
    <row r="41" spans="1:22">
      <c r="A41" s="4" t="s">
        <v>600</v>
      </c>
      <c r="E41" s="4" t="s">
        <v>685</v>
      </c>
    </row>
    <row r="42" spans="1:22">
      <c r="A42" s="4" t="s">
        <v>670</v>
      </c>
      <c r="E42" s="7" t="n">
        <v>1.91</v>
      </c>
    </row>
    <row r="43" spans="1:22">
      <c r="A43" s="4" t="s">
        <v>686</v>
      </c>
      <c r="E43" s="4" t="s">
        <v>687</v>
      </c>
    </row>
    <row r="44" spans="1:22">
      <c r="A44" s="4" t="s">
        <v>688</v>
      </c>
    </row>
    <row r="45" spans="1:22">
      <c r="A45" s="4" t="s">
        <v>689</v>
      </c>
      <c r="E45" s="6" t="n">
        <v>4</v>
      </c>
    </row>
    <row r="46" spans="1:22">
      <c r="A46" s="4" t="s">
        <v>690</v>
      </c>
    </row>
    <row r="47" spans="1:22">
      <c r="A47" s="4" t="s">
        <v>667</v>
      </c>
      <c r="E47" s="4" t="s">
        <v>668</v>
      </c>
      <c r="I47" s="4" t="s">
        <v>668</v>
      </c>
    </row>
    <row r="48" spans="1:22">
      <c r="A48" s="4" t="s">
        <v>691</v>
      </c>
      <c r="E48" s="6" t="n">
        <v>618</v>
      </c>
      <c r="F48" s="6" t="n">
        <v>155</v>
      </c>
      <c r="I48" s="6" t="n">
        <v>359</v>
      </c>
    </row>
    <row r="49" spans="1:22">
      <c r="A49" s="4" t="s">
        <v>692</v>
      </c>
    </row>
    <row r="50" spans="1:22">
      <c r="A50" s="4" t="s">
        <v>593</v>
      </c>
      <c r="I50" s="5" t="n">
        <v>1700000</v>
      </c>
    </row>
    <row r="51" spans="1:22">
      <c r="A51" s="4" t="s">
        <v>666</v>
      </c>
      <c r="I51" s="6" t="n">
        <v>5984</v>
      </c>
    </row>
    <row r="52" spans="1:22">
      <c r="A52" s="4" t="s">
        <v>669</v>
      </c>
      <c r="I52" s="7" t="n">
        <v>0.01</v>
      </c>
    </row>
    <row r="53" spans="1:22">
      <c r="A53" s="4" t="s">
        <v>693</v>
      </c>
    </row>
    <row r="54" spans="1:22">
      <c r="A54" s="4" t="s">
        <v>691</v>
      </c>
      <c r="I54" s="6" t="n">
        <v>34</v>
      </c>
    </row>
    <row r="55" spans="1:22">
      <c r="A55" s="4" t="s">
        <v>353</v>
      </c>
    </row>
    <row r="56" spans="1:22">
      <c r="A56" s="4" t="s">
        <v>354</v>
      </c>
      <c r="G56" s="5" t="n">
        <v>25</v>
      </c>
      <c r="H56" s="5"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94</v>
      </c>
      <c r="B1" s="2" t="s">
        <v>695</v>
      </c>
      <c r="D1" s="2" t="s">
        <v>1</v>
      </c>
    </row>
    <row r="2" spans="1:6">
      <c r="B2" s="2" t="s">
        <v>77</v>
      </c>
      <c r="C2" s="2" t="s">
        <v>584</v>
      </c>
      <c r="D2" s="2" t="s">
        <v>2</v>
      </c>
      <c r="E2" s="2" t="s">
        <v>38</v>
      </c>
      <c r="F2" s="2" t="s">
        <v>77</v>
      </c>
    </row>
    <row r="3" spans="1:6">
      <c r="A3" s="4" t="s">
        <v>696</v>
      </c>
      <c r="D3" s="5" t="n">
        <v>544000</v>
      </c>
      <c r="E3" s="5" t="n">
        <v>565000</v>
      </c>
      <c r="F3" s="5" t="n">
        <v>1458000</v>
      </c>
    </row>
    <row r="4" spans="1:6">
      <c r="A4" s="4" t="s">
        <v>697</v>
      </c>
      <c r="D4" s="7" t="n">
        <v>1.81</v>
      </c>
      <c r="E4" s="7" t="n">
        <v>1.81</v>
      </c>
      <c r="F4" s="7" t="n">
        <v>5.19</v>
      </c>
    </row>
    <row r="5" spans="1:6">
      <c r="A5" s="4" t="s">
        <v>698</v>
      </c>
      <c r="D5" s="4" t="s">
        <v>54</v>
      </c>
      <c r="E5" s="4" t="s">
        <v>54</v>
      </c>
      <c r="F5" s="5" t="n">
        <v>3087000</v>
      </c>
    </row>
    <row r="6" spans="1:6">
      <c r="A6" s="4" t="s">
        <v>699</v>
      </c>
      <c r="D6" s="4" t="s">
        <v>54</v>
      </c>
      <c r="E6" s="4" t="s">
        <v>54</v>
      </c>
      <c r="F6" s="7" t="n">
        <v>1.91</v>
      </c>
    </row>
    <row r="7" spans="1:6">
      <c r="A7" s="4" t="s">
        <v>700</v>
      </c>
      <c r="B7" s="5" t="n">
        <v>-363523</v>
      </c>
      <c r="C7" s="5" t="n">
        <v>-3613284</v>
      </c>
      <c r="D7" s="4" t="s">
        <v>54</v>
      </c>
      <c r="E7" s="5" t="n">
        <v>-21000</v>
      </c>
      <c r="F7" s="5" t="n">
        <v>-3977000</v>
      </c>
    </row>
    <row r="8" spans="1:6">
      <c r="A8" s="4" t="s">
        <v>701</v>
      </c>
      <c r="D8" s="4" t="s">
        <v>54</v>
      </c>
      <c r="E8" s="7" t="n">
        <v>1.81</v>
      </c>
      <c r="F8" s="7" t="n">
        <v>1.95</v>
      </c>
    </row>
    <row r="9" spans="1:6">
      <c r="A9" s="4" t="s">
        <v>702</v>
      </c>
      <c r="D9" s="4" t="s">
        <v>54</v>
      </c>
      <c r="E9" s="4" t="s">
        <v>54</v>
      </c>
      <c r="F9" s="5" t="n">
        <v>-3000</v>
      </c>
    </row>
    <row r="10" spans="1:6">
      <c r="A10" s="4" t="s">
        <v>703</v>
      </c>
      <c r="D10" s="4" t="s">
        <v>54</v>
      </c>
      <c r="E10" s="4" t="s">
        <v>54</v>
      </c>
      <c r="F10" s="7" t="n">
        <v>78.13</v>
      </c>
    </row>
    <row r="11" spans="1:6">
      <c r="A11" s="4" t="s">
        <v>696</v>
      </c>
      <c r="B11" s="5" t="n">
        <v>565000</v>
      </c>
      <c r="D11" s="5" t="n">
        <v>544000</v>
      </c>
      <c r="E11" s="5" t="n">
        <v>544000</v>
      </c>
      <c r="F11" s="5" t="n">
        <v>565000</v>
      </c>
    </row>
    <row r="12" spans="1:6">
      <c r="A12" s="4" t="s">
        <v>697</v>
      </c>
      <c r="B12" s="7" t="n">
        <v>1.81</v>
      </c>
      <c r="D12" s="7" t="n">
        <v>1.81</v>
      </c>
      <c r="E12" s="7" t="n">
        <v>1.81</v>
      </c>
      <c r="F12" s="7" t="n">
        <v>1.8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5"/>
    <col customWidth="1" max="20" min="20" width="14"/>
    <col customWidth="1" max="21" min="21" width="14"/>
    <col customWidth="1" max="22" min="22" width="14"/>
    <col customWidth="1" max="23" min="23" width="14"/>
    <col customWidth="1" max="24" min="24" width="14"/>
    <col customWidth="1" max="25" min="25" width="14"/>
  </cols>
  <sheetData>
    <row r="1" spans="1:25">
      <c r="A1" s="1" t="s">
        <v>704</v>
      </c>
      <c r="B1" s="2" t="s">
        <v>705</v>
      </c>
      <c r="C1" s="2" t="s">
        <v>706</v>
      </c>
      <c r="D1" s="2" t="s">
        <v>707</v>
      </c>
      <c r="E1" s="2" t="s">
        <v>708</v>
      </c>
      <c r="F1" s="2" t="s">
        <v>709</v>
      </c>
      <c r="G1" s="2" t="s">
        <v>710</v>
      </c>
      <c r="H1" s="2" t="s">
        <v>711</v>
      </c>
      <c r="I1" s="2" t="s">
        <v>475</v>
      </c>
      <c r="J1" s="2" t="s">
        <v>478</v>
      </c>
      <c r="K1" s="2" t="s">
        <v>712</v>
      </c>
      <c r="L1" s="2" t="s">
        <v>713</v>
      </c>
      <c r="M1" s="2" t="s">
        <v>38</v>
      </c>
      <c r="N1" s="2" t="s">
        <v>714</v>
      </c>
      <c r="O1" s="2" t="s">
        <v>38</v>
      </c>
      <c r="P1" s="2" t="s">
        <v>583</v>
      </c>
      <c r="Q1" s="2" t="s">
        <v>77</v>
      </c>
      <c r="R1" s="2" t="s">
        <v>715</v>
      </c>
      <c r="S1" s="2" t="s">
        <v>2</v>
      </c>
      <c r="T1" s="2" t="s">
        <v>38</v>
      </c>
      <c r="U1" s="2" t="s">
        <v>77</v>
      </c>
      <c r="V1" s="2" t="s">
        <v>2</v>
      </c>
      <c r="W1" s="2" t="s">
        <v>716</v>
      </c>
      <c r="X1" s="2" t="s">
        <v>717</v>
      </c>
      <c r="Y1" s="2" t="s">
        <v>718</v>
      </c>
    </row>
    <row r="2" spans="1:25">
      <c r="A2" s="4" t="s">
        <v>719</v>
      </c>
      <c r="S2" s="5" t="n">
        <v>4000</v>
      </c>
      <c r="T2" s="5" t="n">
        <v>68000</v>
      </c>
      <c r="U2" s="5" t="n">
        <v>0</v>
      </c>
    </row>
    <row r="3" spans="1:25">
      <c r="A3" s="4" t="s">
        <v>720</v>
      </c>
      <c r="S3" s="6" t="n">
        <v>11000</v>
      </c>
      <c r="T3" s="6" t="n">
        <v>185000</v>
      </c>
      <c r="U3" s="6" t="n">
        <v>0</v>
      </c>
    </row>
    <row r="4" spans="1:25">
      <c r="A4" s="4" t="s">
        <v>721</v>
      </c>
      <c r="S4" s="6" t="n">
        <v>0</v>
      </c>
      <c r="T4" s="6" t="n">
        <v>116000</v>
      </c>
    </row>
    <row r="5" spans="1:25">
      <c r="A5" s="4" t="s">
        <v>722</v>
      </c>
      <c r="S5" s="5" t="n">
        <v>1118000</v>
      </c>
      <c r="T5" s="5" t="n">
        <v>1616000</v>
      </c>
      <c r="U5" s="5" t="n">
        <v>1227000</v>
      </c>
    </row>
    <row r="6" spans="1:25">
      <c r="A6" s="4" t="s">
        <v>723</v>
      </c>
      <c r="V6" s="6" t="n">
        <v>0</v>
      </c>
    </row>
    <row r="7" spans="1:25">
      <c r="A7" s="4" t="s">
        <v>724</v>
      </c>
      <c r="S7" s="6" t="n">
        <v>671000</v>
      </c>
      <c r="T7" s="6" t="n">
        <v>2542000</v>
      </c>
      <c r="U7" s="6" t="n">
        <v>1751000</v>
      </c>
    </row>
    <row r="8" spans="1:25">
      <c r="A8" s="4" t="s">
        <v>334</v>
      </c>
    </row>
    <row r="9" spans="1:25">
      <c r="A9" s="4" t="s">
        <v>722</v>
      </c>
      <c r="S9" s="5" t="n">
        <v>1085000</v>
      </c>
      <c r="T9" s="5" t="n">
        <v>1529000</v>
      </c>
      <c r="U9" s="5" t="n">
        <v>1139000</v>
      </c>
    </row>
    <row r="10" spans="1:25">
      <c r="A10" s="4" t="s">
        <v>108</v>
      </c>
    </row>
    <row r="11" spans="1:25">
      <c r="A11" s="4" t="s">
        <v>724</v>
      </c>
      <c r="S11" s="6" t="n">
        <v>0</v>
      </c>
      <c r="T11" s="6" t="n">
        <v>243000</v>
      </c>
      <c r="U11" s="6" t="n">
        <v>262000</v>
      </c>
    </row>
    <row r="12" spans="1:25">
      <c r="A12" s="4" t="s">
        <v>423</v>
      </c>
    </row>
    <row r="13" spans="1:25">
      <c r="A13" s="4" t="s">
        <v>724</v>
      </c>
      <c r="S13" s="6" t="n">
        <v>671000</v>
      </c>
      <c r="T13" s="6" t="n">
        <v>2371000</v>
      </c>
      <c r="U13" s="6" t="n">
        <v>1489000</v>
      </c>
    </row>
    <row r="14" spans="1:25">
      <c r="A14" s="4" t="s">
        <v>725</v>
      </c>
    </row>
    <row r="15" spans="1:25">
      <c r="A15" s="4" t="s">
        <v>724</v>
      </c>
      <c r="Q15" s="6" t="n">
        <v>58000</v>
      </c>
    </row>
    <row r="16" spans="1:25">
      <c r="A16" s="4" t="s">
        <v>726</v>
      </c>
      <c r="Q16" s="4" t="s">
        <v>685</v>
      </c>
      <c r="R16" s="4" t="s">
        <v>727</v>
      </c>
    </row>
    <row r="17" spans="1:25">
      <c r="A17" s="4" t="s">
        <v>728</v>
      </c>
    </row>
    <row r="18" spans="1:25">
      <c r="A18" s="4" t="s">
        <v>724</v>
      </c>
      <c r="M18" s="6" t="n">
        <v>260000</v>
      </c>
      <c r="N18" s="6" t="n">
        <v>244000</v>
      </c>
    </row>
    <row r="19" spans="1:25">
      <c r="A19" s="4" t="s">
        <v>726</v>
      </c>
      <c r="O19" s="4" t="s">
        <v>379</v>
      </c>
      <c r="P19" s="4" t="s">
        <v>727</v>
      </c>
    </row>
    <row r="20" spans="1:25">
      <c r="A20" s="4" t="s">
        <v>729</v>
      </c>
    </row>
    <row r="21" spans="1:25">
      <c r="A21" s="4" t="s">
        <v>724</v>
      </c>
      <c r="B21" s="6" t="n">
        <v>26000</v>
      </c>
    </row>
    <row r="22" spans="1:25">
      <c r="A22" s="4" t="s">
        <v>726</v>
      </c>
      <c r="B22" s="4" t="s">
        <v>379</v>
      </c>
      <c r="C22" s="4" t="s">
        <v>727</v>
      </c>
    </row>
    <row r="23" spans="1:25">
      <c r="A23" s="4" t="s">
        <v>730</v>
      </c>
    </row>
    <row r="24" spans="1:25">
      <c r="A24" s="4" t="s">
        <v>731</v>
      </c>
      <c r="S24" s="5" t="n">
        <v>33000</v>
      </c>
      <c r="T24" s="5" t="n">
        <v>86000</v>
      </c>
      <c r="U24" s="5" t="n">
        <v>89000</v>
      </c>
    </row>
    <row r="25" spans="1:25">
      <c r="A25" s="4" t="s">
        <v>732</v>
      </c>
    </row>
    <row r="26" spans="1:25">
      <c r="A26" s="4" t="s">
        <v>733</v>
      </c>
      <c r="S26" s="6" t="n">
        <v>1700000</v>
      </c>
      <c r="V26" s="6" t="n">
        <v>1700000</v>
      </c>
    </row>
    <row r="27" spans="1:25">
      <c r="A27" s="4" t="s">
        <v>734</v>
      </c>
      <c r="S27" s="4" t="s">
        <v>735</v>
      </c>
    </row>
    <row r="28" spans="1:25">
      <c r="A28" s="4" t="s">
        <v>736</v>
      </c>
    </row>
    <row r="29" spans="1:25">
      <c r="A29" s="4" t="s">
        <v>737</v>
      </c>
      <c r="S29" s="5" t="n">
        <v>12000</v>
      </c>
      <c r="T29" s="5" t="n">
        <v>49000</v>
      </c>
      <c r="U29" s="5" t="n">
        <v>104000</v>
      </c>
    </row>
    <row r="30" spans="1:25">
      <c r="A30" s="4" t="s">
        <v>738</v>
      </c>
    </row>
    <row r="31" spans="1:25">
      <c r="A31" s="4" t="s">
        <v>737</v>
      </c>
      <c r="S31" s="5" t="n">
        <v>12000</v>
      </c>
      <c r="T31" s="5" t="n">
        <v>10000</v>
      </c>
      <c r="U31" s="5" t="n">
        <v>64000</v>
      </c>
    </row>
    <row r="32" spans="1:25">
      <c r="A32" s="4" t="s">
        <v>739</v>
      </c>
    </row>
    <row r="33" spans="1:25">
      <c r="A33" s="4" t="s">
        <v>731</v>
      </c>
      <c r="S33" s="5" t="n">
        <v>0</v>
      </c>
      <c r="T33" s="5" t="n">
        <v>8000</v>
      </c>
      <c r="U33" s="5" t="n">
        <v>41000</v>
      </c>
    </row>
    <row r="34" spans="1:25">
      <c r="A34" s="4" t="s">
        <v>740</v>
      </c>
    </row>
    <row r="35" spans="1:25">
      <c r="A35" s="4" t="s">
        <v>731</v>
      </c>
      <c r="T35" s="5" t="n">
        <v>31000</v>
      </c>
    </row>
    <row r="36" spans="1:25">
      <c r="A36" s="4" t="s">
        <v>741</v>
      </c>
    </row>
    <row r="37" spans="1:25">
      <c r="A37" s="4" t="s">
        <v>742</v>
      </c>
      <c r="Y37" s="5" t="n">
        <v>40000</v>
      </c>
    </row>
    <row r="38" spans="1:25">
      <c r="A38" s="4" t="s">
        <v>743</v>
      </c>
      <c r="X38" s="5" t="n">
        <v>40000</v>
      </c>
    </row>
    <row r="39" spans="1:25">
      <c r="A39" s="4" t="s">
        <v>744</v>
      </c>
      <c r="W39" s="4" t="s">
        <v>745</v>
      </c>
      <c r="X39" s="4" t="s">
        <v>745</v>
      </c>
    </row>
    <row r="40" spans="1:25">
      <c r="A40" s="4" t="s">
        <v>746</v>
      </c>
      <c r="D40" s="5" t="n">
        <v>1124826</v>
      </c>
      <c r="E40" s="5" t="n">
        <v>82461</v>
      </c>
      <c r="H40" s="5" t="n">
        <v>32646</v>
      </c>
      <c r="I40" s="5" t="n">
        <v>59157</v>
      </c>
      <c r="J40" s="5" t="n">
        <v>40000</v>
      </c>
      <c r="K40" s="5" t="n">
        <v>37427</v>
      </c>
      <c r="L40" s="5" t="n">
        <v>37207</v>
      </c>
    </row>
    <row r="41" spans="1:25">
      <c r="A41" s="4" t="s">
        <v>747</v>
      </c>
      <c r="F41" s="5" t="n">
        <v>610774</v>
      </c>
      <c r="G41" s="5" t="n">
        <v>139449</v>
      </c>
    </row>
    <row r="42" spans="1:25">
      <c r="A42" s="4" t="s">
        <v>748</v>
      </c>
      <c r="F42" s="5" t="n">
        <v>2318486</v>
      </c>
    </row>
    <row r="43" spans="1:25">
      <c r="A43" s="4" t="s">
        <v>749</v>
      </c>
      <c r="S43" s="4" t="s">
        <v>403</v>
      </c>
    </row>
    <row r="44" spans="1:25">
      <c r="A44" s="4" t="s">
        <v>750</v>
      </c>
      <c r="S44" s="4" t="s">
        <v>685</v>
      </c>
    </row>
    <row r="45" spans="1:25">
      <c r="A45" s="4" t="s">
        <v>751</v>
      </c>
    </row>
    <row r="46" spans="1:25">
      <c r="A46" s="4" t="s">
        <v>752</v>
      </c>
      <c r="S46" s="4" t="s">
        <v>753</v>
      </c>
    </row>
    <row r="47" spans="1:25">
      <c r="A47" s="4" t="s">
        <v>754</v>
      </c>
    </row>
    <row r="48" spans="1:25">
      <c r="A48" s="4" t="s">
        <v>752</v>
      </c>
      <c r="S48" s="4" t="s">
        <v>755</v>
      </c>
    </row>
    <row r="49" spans="1:25">
      <c r="A49" s="4" t="s">
        <v>756</v>
      </c>
    </row>
    <row r="50" spans="1:25">
      <c r="A50" s="4" t="s">
        <v>757</v>
      </c>
      <c r="S50" s="4" t="s">
        <v>758</v>
      </c>
    </row>
    <row r="51" spans="1:25">
      <c r="A51" s="4" t="s">
        <v>759</v>
      </c>
    </row>
    <row r="52" spans="1:25">
      <c r="A52" s="4" t="s">
        <v>744</v>
      </c>
      <c r="S52" s="4" t="s">
        <v>745</v>
      </c>
      <c r="V52" s="4" t="s">
        <v>745</v>
      </c>
    </row>
    <row r="53" spans="1:25">
      <c r="A53" s="4" t="s">
        <v>748</v>
      </c>
      <c r="S53" s="5" t="n">
        <v>2318486</v>
      </c>
      <c r="V53" s="5" t="n">
        <v>2318486</v>
      </c>
    </row>
    <row r="54" spans="1:25">
      <c r="A54" s="4" t="s">
        <v>760</v>
      </c>
      <c r="S54" s="5" t="n">
        <v>1188485</v>
      </c>
      <c r="V54" s="5" t="n">
        <v>1188485</v>
      </c>
    </row>
    <row r="55" spans="1:25">
      <c r="A55" s="4" t="s">
        <v>761</v>
      </c>
    </row>
    <row r="56" spans="1:25">
      <c r="A56" s="4" t="s">
        <v>749</v>
      </c>
      <c r="S56" s="4" t="s">
        <v>403</v>
      </c>
    </row>
    <row r="57" spans="1:25">
      <c r="A57" s="4" t="s">
        <v>762</v>
      </c>
    </row>
    <row r="58" spans="1:25">
      <c r="A58" s="4" t="s">
        <v>750</v>
      </c>
      <c r="S58" s="4" t="s">
        <v>685</v>
      </c>
    </row>
    <row r="59" spans="1:25">
      <c r="A59" s="4" t="s">
        <v>763</v>
      </c>
    </row>
    <row r="60" spans="1:25">
      <c r="A60" s="4" t="s">
        <v>752</v>
      </c>
      <c r="S60" s="4" t="s">
        <v>753</v>
      </c>
    </row>
    <row r="61" spans="1:25">
      <c r="A61" s="4" t="s">
        <v>764</v>
      </c>
    </row>
    <row r="62" spans="1:25">
      <c r="A62" s="4" t="s">
        <v>752</v>
      </c>
      <c r="S62" s="4" t="s">
        <v>755</v>
      </c>
    </row>
    <row r="63" spans="1:25">
      <c r="A63" s="4" t="s">
        <v>765</v>
      </c>
    </row>
    <row r="64" spans="1:25">
      <c r="A64" s="4" t="s">
        <v>757</v>
      </c>
      <c r="S64" s="4" t="s">
        <v>758</v>
      </c>
    </row>
    <row r="65" spans="1:25">
      <c r="A65" s="4" t="s">
        <v>766</v>
      </c>
    </row>
    <row r="66" spans="1:25">
      <c r="A66" s="4" t="s">
        <v>757</v>
      </c>
      <c r="S66" s="4" t="s">
        <v>3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6"/>
  </cols>
  <sheetData>
    <row r="1" spans="1:5">
      <c r="A1" s="1" t="s">
        <v>767</v>
      </c>
      <c r="B1" s="2" t="s">
        <v>1</v>
      </c>
    </row>
    <row r="2" spans="1:5">
      <c r="B2" s="2" t="s">
        <v>2</v>
      </c>
      <c r="C2" s="2" t="s">
        <v>38</v>
      </c>
      <c r="D2" s="2" t="s">
        <v>77</v>
      </c>
      <c r="E2" s="2" t="s">
        <v>387</v>
      </c>
    </row>
    <row r="3" spans="1:5">
      <c r="A3" s="4" t="s">
        <v>768</v>
      </c>
      <c r="B3" s="5" t="n">
        <v>2960000</v>
      </c>
      <c r="C3" s="5" t="n">
        <v>1489000</v>
      </c>
      <c r="D3" s="5" t="n">
        <v>388000</v>
      </c>
    </row>
    <row r="4" spans="1:5">
      <c r="A4" s="4" t="s">
        <v>769</v>
      </c>
      <c r="B4" s="7" t="n">
        <v>5.16</v>
      </c>
      <c r="C4" s="7" t="n">
        <v>8.380000000000001</v>
      </c>
      <c r="D4" s="7" t="n">
        <v>32.03</v>
      </c>
    </row>
    <row r="5" spans="1:5">
      <c r="A5" s="4" t="s">
        <v>770</v>
      </c>
      <c r="B5" s="4" t="s">
        <v>771</v>
      </c>
      <c r="C5" s="4" t="s">
        <v>772</v>
      </c>
      <c r="D5" s="4" t="s">
        <v>773</v>
      </c>
      <c r="E5" s="4" t="s">
        <v>774</v>
      </c>
    </row>
    <row r="6" spans="1:5">
      <c r="A6" s="4" t="s">
        <v>775</v>
      </c>
      <c r="B6" s="6" t="n">
        <v>8</v>
      </c>
      <c r="C6" s="6" t="n">
        <v>2586</v>
      </c>
      <c r="D6" s="6" t="n">
        <v>702</v>
      </c>
      <c r="E6" s="6" t="n">
        <v>19</v>
      </c>
    </row>
    <row r="7" spans="1:5">
      <c r="A7" s="4" t="s">
        <v>776</v>
      </c>
      <c r="B7" s="5" t="n">
        <v>1118000</v>
      </c>
      <c r="C7" s="5" t="n">
        <v>1616000</v>
      </c>
      <c r="D7" s="5" t="n">
        <v>1227000</v>
      </c>
    </row>
    <row r="8" spans="1:5">
      <c r="A8" s="4" t="s">
        <v>777</v>
      </c>
      <c r="B8" s="7" t="n">
        <v>2.03</v>
      </c>
      <c r="C8" s="7" t="n">
        <v>3.03</v>
      </c>
      <c r="D8" s="7" t="n">
        <v>2.74</v>
      </c>
    </row>
    <row r="9" spans="1:5">
      <c r="A9" s="4" t="s">
        <v>778</v>
      </c>
      <c r="B9" s="5" t="n">
        <v>-4000</v>
      </c>
      <c r="C9" s="5" t="n">
        <v>-68000</v>
      </c>
      <c r="D9" s="5" t="n">
        <v>0</v>
      </c>
    </row>
    <row r="10" spans="1:5">
      <c r="A10" s="4" t="s">
        <v>779</v>
      </c>
      <c r="B10" s="7" t="n">
        <v>2.35</v>
      </c>
      <c r="C10" s="7" t="n">
        <v>2.72</v>
      </c>
      <c r="D10" s="4" t="s">
        <v>54</v>
      </c>
    </row>
    <row r="11" spans="1:5">
      <c r="A11" s="4" t="s">
        <v>780</v>
      </c>
      <c r="D11" s="5" t="n">
        <v>-116000</v>
      </c>
    </row>
    <row r="12" spans="1:5">
      <c r="A12" s="4" t="s">
        <v>781</v>
      </c>
      <c r="B12" s="7" t="n">
        <v>5.12</v>
      </c>
      <c r="C12" s="7" t="n">
        <v>22.08</v>
      </c>
      <c r="D12" s="7" t="n">
        <v>28.27</v>
      </c>
    </row>
    <row r="13" spans="1:5">
      <c r="A13" s="4" t="s">
        <v>782</v>
      </c>
      <c r="B13" s="5" t="n">
        <v>-701000</v>
      </c>
      <c r="C13" s="5" t="n">
        <v>-87000</v>
      </c>
    </row>
    <row r="14" spans="1:5">
      <c r="A14" s="4" t="s">
        <v>768</v>
      </c>
      <c r="B14" s="5" t="n">
        <v>3374000</v>
      </c>
      <c r="C14" s="5" t="n">
        <v>2960000</v>
      </c>
      <c r="D14" s="5" t="n">
        <v>1489000</v>
      </c>
      <c r="E14" s="5" t="n">
        <v>388000</v>
      </c>
    </row>
    <row r="15" spans="1:5">
      <c r="A15" s="4" t="s">
        <v>769</v>
      </c>
      <c r="B15" s="7" t="n">
        <v>4.13</v>
      </c>
      <c r="C15" s="7" t="n">
        <v>5.16</v>
      </c>
      <c r="D15" s="7" t="n">
        <v>8.380000000000001</v>
      </c>
      <c r="E15" s="7" t="n">
        <v>32.03</v>
      </c>
    </row>
    <row r="16" spans="1:5">
      <c r="A16" s="4" t="s">
        <v>783</v>
      </c>
      <c r="B16" s="5" t="n">
        <v>2898000</v>
      </c>
    </row>
    <row r="17" spans="1:5">
      <c r="A17" s="4" t="s">
        <v>784</v>
      </c>
      <c r="B17" s="7" t="n">
        <v>4.4</v>
      </c>
    </row>
    <row r="18" spans="1:5">
      <c r="A18" s="4" t="s">
        <v>785</v>
      </c>
      <c r="B18" s="4" t="s">
        <v>771</v>
      </c>
    </row>
    <row r="19" spans="1:5">
      <c r="A19" s="4" t="s">
        <v>786</v>
      </c>
      <c r="B19" s="6" t="n">
        <v>8</v>
      </c>
    </row>
    <row r="20" spans="1:5">
      <c r="A20" s="4" t="s">
        <v>787</v>
      </c>
      <c r="B20" s="5" t="n">
        <v>1675000</v>
      </c>
    </row>
    <row r="21" spans="1:5">
      <c r="A21" s="4" t="s">
        <v>788</v>
      </c>
      <c r="B21" s="7" t="n">
        <v>5.96</v>
      </c>
    </row>
    <row r="22" spans="1:5">
      <c r="A22" s="4" t="s">
        <v>789</v>
      </c>
      <c r="B22" s="4" t="s">
        <v>790</v>
      </c>
    </row>
    <row r="23" spans="1:5">
      <c r="A23" s="4" t="s">
        <v>791</v>
      </c>
      <c r="B23" s="5" t="n">
        <v>1675000</v>
      </c>
    </row>
    <row r="24" spans="1:5">
      <c r="A24" s="4" t="s">
        <v>792</v>
      </c>
      <c r="B24" s="7" t="n">
        <v>5.96</v>
      </c>
    </row>
    <row r="25" spans="1:5">
      <c r="A25" s="4" t="s">
        <v>793</v>
      </c>
      <c r="B25" s="4" t="s">
        <v>790</v>
      </c>
    </row>
    <row r="26" spans="1:5">
      <c r="A26" s="4" t="s">
        <v>736</v>
      </c>
    </row>
    <row r="27" spans="1:5">
      <c r="A27" s="4" t="s">
        <v>794</v>
      </c>
      <c r="B27" s="5" t="n">
        <v>12000</v>
      </c>
      <c r="C27" s="5" t="n">
        <v>49000</v>
      </c>
      <c r="D27" s="5" t="n">
        <v>104000</v>
      </c>
    </row>
    <row r="28" spans="1:5">
      <c r="A28" s="4" t="s">
        <v>795</v>
      </c>
      <c r="B28" s="4" t="s">
        <v>54</v>
      </c>
      <c r="C28" s="4" t="s">
        <v>54</v>
      </c>
      <c r="D28" s="4" t="s">
        <v>54</v>
      </c>
    </row>
    <row r="29" spans="1:5">
      <c r="A29" s="4" t="s">
        <v>796</v>
      </c>
      <c r="B29" s="4" t="s">
        <v>54</v>
      </c>
      <c r="C29" s="5" t="n">
        <v>-39000</v>
      </c>
      <c r="D29" s="5" t="n">
        <v>-114000</v>
      </c>
    </row>
    <row r="30" spans="1:5">
      <c r="A30" s="4" t="s">
        <v>797</v>
      </c>
      <c r="C30" s="4" t="s">
        <v>54</v>
      </c>
      <c r="D30" s="4" t="s">
        <v>54</v>
      </c>
    </row>
    <row r="31" spans="1:5">
      <c r="A31" s="4" t="s">
        <v>782</v>
      </c>
      <c r="B31" s="5" t="n">
        <v>-11000</v>
      </c>
      <c r="C31" s="4" t="s">
        <v>54</v>
      </c>
      <c r="D31" s="4" t="s">
        <v>5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798</v>
      </c>
      <c r="B1" s="2" t="s">
        <v>1</v>
      </c>
    </row>
    <row r="2" spans="1:4">
      <c r="B2" s="2" t="s">
        <v>2</v>
      </c>
      <c r="C2" s="2" t="s">
        <v>38</v>
      </c>
      <c r="D2" s="2" t="s">
        <v>77</v>
      </c>
    </row>
    <row r="3" spans="1:4">
      <c r="A3" s="4" t="s">
        <v>799</v>
      </c>
      <c r="B3" s="4" t="s">
        <v>800</v>
      </c>
      <c r="C3" s="4" t="s">
        <v>801</v>
      </c>
      <c r="D3" s="4" t="s">
        <v>802</v>
      </c>
    </row>
    <row r="4" spans="1:4">
      <c r="A4" s="4" t="s">
        <v>803</v>
      </c>
      <c r="B4" s="4" t="s">
        <v>804</v>
      </c>
      <c r="C4" s="4" t="s">
        <v>805</v>
      </c>
      <c r="D4" s="4" t="s">
        <v>806</v>
      </c>
    </row>
    <row r="5" spans="1:4">
      <c r="A5" s="4" t="s">
        <v>807</v>
      </c>
      <c r="B5" s="4" t="s">
        <v>808</v>
      </c>
      <c r="C5" s="4" t="s">
        <v>809</v>
      </c>
      <c r="D5" s="4" t="s">
        <v>810</v>
      </c>
    </row>
    <row r="6" spans="1:4">
      <c r="A6" s="4" t="s">
        <v>811</v>
      </c>
      <c r="B6" s="4" t="s">
        <v>812</v>
      </c>
      <c r="C6" s="4" t="s">
        <v>812</v>
      </c>
      <c r="D6" s="4" t="s">
        <v>812</v>
      </c>
    </row>
    <row r="7" spans="1:4">
      <c r="A7" s="4" t="s">
        <v>813</v>
      </c>
      <c r="B7" s="7" t="n">
        <v>1.51</v>
      </c>
      <c r="C7" s="7" t="n">
        <v>2.34</v>
      </c>
      <c r="D7" s="7" t="n">
        <v>2.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8</v>
      </c>
      <c r="D2" s="2" t="s">
        <v>77</v>
      </c>
    </row>
    <row r="3" spans="1:4">
      <c r="A3" s="4" t="s">
        <v>799</v>
      </c>
      <c r="B3" s="4" t="s">
        <v>815</v>
      </c>
      <c r="C3" s="4" t="s">
        <v>816</v>
      </c>
      <c r="D3" s="4" t="s">
        <v>817</v>
      </c>
    </row>
    <row r="4" spans="1:4">
      <c r="A4" s="4" t="s">
        <v>803</v>
      </c>
      <c r="B4" s="4" t="s">
        <v>758</v>
      </c>
      <c r="C4" s="4" t="s">
        <v>758</v>
      </c>
      <c r="D4" s="4" t="s">
        <v>758</v>
      </c>
    </row>
    <row r="5" spans="1:4">
      <c r="A5" s="4" t="s">
        <v>807</v>
      </c>
      <c r="B5" s="4" t="s">
        <v>818</v>
      </c>
      <c r="C5" s="4" t="s">
        <v>819</v>
      </c>
      <c r="D5" s="4" t="s">
        <v>820</v>
      </c>
    </row>
    <row r="6" spans="1:4">
      <c r="A6" s="4" t="s">
        <v>811</v>
      </c>
      <c r="B6" s="4" t="s">
        <v>812</v>
      </c>
      <c r="C6" s="4" t="s">
        <v>812</v>
      </c>
      <c r="D6" s="4" t="s">
        <v>812</v>
      </c>
    </row>
    <row r="7" spans="1:4">
      <c r="A7" s="4" t="s">
        <v>813</v>
      </c>
      <c r="B7" s="7" t="n">
        <v>1.99</v>
      </c>
      <c r="C7" s="7" t="n">
        <v>2.4</v>
      </c>
      <c r="D7" s="7" t="n">
        <v>2.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8</v>
      </c>
      <c r="D2" s="2" t="s">
        <v>77</v>
      </c>
    </row>
    <row r="3" spans="1:4">
      <c r="A3" s="4" t="s">
        <v>822</v>
      </c>
      <c r="B3" s="6" t="n">
        <v>671</v>
      </c>
      <c r="C3" s="6" t="n">
        <v>2542</v>
      </c>
      <c r="D3" s="6" t="n">
        <v>1751</v>
      </c>
    </row>
    <row r="4" spans="1:4">
      <c r="A4" s="4" t="s">
        <v>823</v>
      </c>
    </row>
    <row r="5" spans="1:4">
      <c r="A5" s="4" t="s">
        <v>822</v>
      </c>
      <c r="B5" s="5" t="n">
        <v>32</v>
      </c>
      <c r="C5" s="5" t="n">
        <v>113</v>
      </c>
      <c r="D5" s="5" t="n">
        <v>195</v>
      </c>
    </row>
    <row r="6" spans="1:4">
      <c r="A6" s="4" t="s">
        <v>824</v>
      </c>
    </row>
    <row r="7" spans="1:4">
      <c r="A7" s="4" t="s">
        <v>822</v>
      </c>
      <c r="B7" s="5" t="n">
        <v>141</v>
      </c>
      <c r="C7" s="5" t="n">
        <v>152</v>
      </c>
      <c r="D7" s="5" t="n">
        <v>132</v>
      </c>
    </row>
    <row r="8" spans="1:4">
      <c r="A8" s="4" t="s">
        <v>675</v>
      </c>
    </row>
    <row r="9" spans="1:4">
      <c r="A9" s="4" t="s">
        <v>822</v>
      </c>
      <c r="B9" s="6" t="n">
        <v>498</v>
      </c>
      <c r="C9" s="6" t="n">
        <v>2277</v>
      </c>
      <c r="D9" s="6" t="n">
        <v>14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5</v>
      </c>
      <c r="B1" s="2" t="s">
        <v>1</v>
      </c>
    </row>
    <row r="2" spans="1:3">
      <c r="B2" s="2" t="s">
        <v>2</v>
      </c>
      <c r="C2" s="2" t="s">
        <v>38</v>
      </c>
    </row>
    <row r="3" spans="1:3">
      <c r="A3" s="4" t="s">
        <v>826</v>
      </c>
    </row>
    <row r="4" spans="1:3">
      <c r="A4" s="4" t="s">
        <v>827</v>
      </c>
      <c r="B4" s="6" t="n">
        <v>14000</v>
      </c>
      <c r="C4"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828</v>
      </c>
      <c r="B1" s="2" t="s">
        <v>1</v>
      </c>
    </row>
    <row r="2" spans="1:3">
      <c r="B2" s="2" t="s">
        <v>2</v>
      </c>
      <c r="C2" s="2" t="s">
        <v>38</v>
      </c>
    </row>
    <row r="3" spans="1:3">
      <c r="A3" s="4" t="s">
        <v>829</v>
      </c>
      <c r="B3" s="4" t="s">
        <v>400</v>
      </c>
      <c r="C3" s="4" t="s">
        <v>830</v>
      </c>
    </row>
    <row r="4" spans="1:3">
      <c r="A4" s="4" t="s">
        <v>831</v>
      </c>
    </row>
    <row r="5" spans="1:3">
      <c r="A5" s="4" t="s">
        <v>832</v>
      </c>
      <c r="B5" s="4" t="s">
        <v>833</v>
      </c>
    </row>
    <row r="6" spans="1:3">
      <c r="A6" s="4" t="s">
        <v>834</v>
      </c>
    </row>
    <row r="7" spans="1:3">
      <c r="A7" s="4" t="s">
        <v>832</v>
      </c>
      <c r="B7" s="4" t="s">
        <v>8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8</v>
      </c>
      <c r="D2" s="2" t="s">
        <v>77</v>
      </c>
    </row>
    <row r="3" spans="1:4">
      <c r="A3" s="3" t="s">
        <v>837</v>
      </c>
    </row>
    <row r="4" spans="1:4">
      <c r="A4" s="4" t="s">
        <v>838</v>
      </c>
      <c r="B4" s="4" t="s">
        <v>54</v>
      </c>
      <c r="C4" s="4" t="s">
        <v>54</v>
      </c>
      <c r="D4" s="4" t="s">
        <v>54</v>
      </c>
    </row>
    <row r="5" spans="1:4">
      <c r="A5" s="4" t="s">
        <v>839</v>
      </c>
      <c r="B5" s="5" t="n">
        <v>4</v>
      </c>
      <c r="C5" s="5" t="n">
        <v>3</v>
      </c>
      <c r="D5" s="5" t="n">
        <v>2</v>
      </c>
    </row>
    <row r="6" spans="1:4">
      <c r="A6" s="4" t="s">
        <v>840</v>
      </c>
      <c r="B6" s="5" t="n">
        <v>4</v>
      </c>
      <c r="C6" s="5" t="n">
        <v>3</v>
      </c>
      <c r="D6" s="5" t="n">
        <v>2</v>
      </c>
    </row>
    <row r="7" spans="1:4">
      <c r="A7" s="3" t="s">
        <v>841</v>
      </c>
    </row>
    <row r="8" spans="1:4">
      <c r="A8" s="4" t="s">
        <v>838</v>
      </c>
      <c r="B8" s="4" t="s">
        <v>54</v>
      </c>
      <c r="C8" s="4" t="s">
        <v>54</v>
      </c>
      <c r="D8" s="4" t="s">
        <v>54</v>
      </c>
    </row>
    <row r="9" spans="1:4">
      <c r="A9" s="4" t="s">
        <v>839</v>
      </c>
      <c r="B9" s="4" t="s">
        <v>54</v>
      </c>
      <c r="C9" s="4" t="s">
        <v>54</v>
      </c>
      <c r="D9" s="4" t="s">
        <v>54</v>
      </c>
    </row>
    <row r="10" spans="1:4">
      <c r="A10" s="4" t="s">
        <v>447</v>
      </c>
      <c r="B10" s="4" t="s">
        <v>54</v>
      </c>
      <c r="C10" s="4" t="s">
        <v>54</v>
      </c>
      <c r="D10" s="4" t="s">
        <v>54</v>
      </c>
    </row>
    <row r="11" spans="1:4">
      <c r="A11" s="4" t="s">
        <v>842</v>
      </c>
      <c r="B11" s="4" t="s">
        <v>54</v>
      </c>
      <c r="C11" s="4" t="s">
        <v>54</v>
      </c>
      <c r="D11" s="4" t="s">
        <v>54</v>
      </c>
    </row>
    <row r="12" spans="1:4">
      <c r="A12" s="4" t="s">
        <v>843</v>
      </c>
      <c r="B12" s="6" t="n">
        <v>4</v>
      </c>
      <c r="C12" s="6" t="n">
        <v>3</v>
      </c>
      <c r="D12"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8</v>
      </c>
    </row>
    <row r="2" spans="1:3">
      <c r="A2" s="3" t="s">
        <v>845</v>
      </c>
    </row>
    <row r="3" spans="1:3">
      <c r="A3" s="4" t="s">
        <v>846</v>
      </c>
      <c r="B3" s="6" t="n">
        <v>26790</v>
      </c>
      <c r="C3" s="6" t="n">
        <v>25564</v>
      </c>
    </row>
    <row r="4" spans="1:3">
      <c r="A4" s="4" t="s">
        <v>847</v>
      </c>
      <c r="B4" s="5" t="n">
        <v>446</v>
      </c>
      <c r="C4" s="5" t="n">
        <v>225</v>
      </c>
    </row>
    <row r="5" spans="1:3">
      <c r="A5" s="4" t="s">
        <v>51</v>
      </c>
      <c r="B5" s="5" t="n">
        <v>10</v>
      </c>
      <c r="C5" s="5" t="n">
        <v>508</v>
      </c>
    </row>
    <row r="6" spans="1:3">
      <c r="A6" s="4" t="s">
        <v>848</v>
      </c>
      <c r="B6" s="5" t="n">
        <v>1425</v>
      </c>
      <c r="C6" s="5" t="n">
        <v>1556</v>
      </c>
    </row>
    <row r="7" spans="1:3">
      <c r="A7" s="4" t="s">
        <v>849</v>
      </c>
      <c r="B7" s="5" t="n">
        <v>716</v>
      </c>
      <c r="C7" s="5" t="n">
        <v>727</v>
      </c>
    </row>
    <row r="8" spans="1:3">
      <c r="A8" s="4" t="s">
        <v>850</v>
      </c>
      <c r="B8" s="5" t="n">
        <v>9</v>
      </c>
      <c r="C8" s="4" t="s">
        <v>54</v>
      </c>
    </row>
    <row r="9" spans="1:3">
      <c r="A9" s="4" t="s">
        <v>851</v>
      </c>
      <c r="B9" s="5" t="n">
        <v>29396</v>
      </c>
      <c r="C9" s="5" t="n">
        <v>28580</v>
      </c>
    </row>
    <row r="10" spans="1:3">
      <c r="A10" s="4" t="s">
        <v>850</v>
      </c>
      <c r="B10" s="4" t="s">
        <v>54</v>
      </c>
      <c r="C10" s="5" t="n">
        <v>-35</v>
      </c>
    </row>
    <row r="11" spans="1:3">
      <c r="A11" s="4" t="s">
        <v>852</v>
      </c>
      <c r="B11" s="4" t="s">
        <v>54</v>
      </c>
      <c r="C11" s="5" t="n">
        <v>-35</v>
      </c>
    </row>
    <row r="12" spans="1:3">
      <c r="A12" s="4" t="s">
        <v>853</v>
      </c>
      <c r="B12" s="5" t="n">
        <v>-29396</v>
      </c>
      <c r="C12" s="5" t="n">
        <v>-28545</v>
      </c>
    </row>
    <row r="13" spans="1:3">
      <c r="A13" s="4" t="s">
        <v>854</v>
      </c>
      <c r="B13" s="4" t="s">
        <v>54</v>
      </c>
      <c r="C13" s="4" t="s">
        <v>5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8</v>
      </c>
      <c r="D2" s="2" t="s">
        <v>77</v>
      </c>
    </row>
    <row r="3" spans="1:4">
      <c r="A3" s="4" t="s">
        <v>856</v>
      </c>
      <c r="B3" s="6" t="n">
        <v>851</v>
      </c>
      <c r="C3" s="6" t="n">
        <v>-10100</v>
      </c>
      <c r="D3" s="6" t="n">
        <v>364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21</v>
      </c>
    </row>
    <row r="2" spans="1:2">
      <c r="A2" s="4" t="s">
        <v>858</v>
      </c>
    </row>
    <row r="3" spans="1:2">
      <c r="A3" s="4" t="s">
        <v>846</v>
      </c>
      <c r="B3" s="6" t="n">
        <v>5216</v>
      </c>
    </row>
    <row r="4" spans="1:2">
      <c r="A4" s="4" t="s">
        <v>859</v>
      </c>
    </row>
    <row r="5" spans="1:2">
      <c r="A5" s="4" t="s">
        <v>846</v>
      </c>
      <c r="B5" s="5" t="n">
        <v>94886</v>
      </c>
    </row>
    <row r="6" spans="1:2">
      <c r="A6" s="4" t="s">
        <v>860</v>
      </c>
    </row>
    <row r="7" spans="1:2">
      <c r="A7" s="4" t="s">
        <v>861</v>
      </c>
      <c r="B7" s="5" t="n">
        <v>1316</v>
      </c>
    </row>
    <row r="8" spans="1:2">
      <c r="A8" s="4" t="s">
        <v>862</v>
      </c>
    </row>
    <row r="9" spans="1:2">
      <c r="A9" s="4" t="s">
        <v>861</v>
      </c>
      <c r="B9" s="5" t="n">
        <v>325</v>
      </c>
    </row>
    <row r="10" spans="1:2">
      <c r="A10" s="4" t="s">
        <v>863</v>
      </c>
    </row>
    <row r="11" spans="1:2">
      <c r="A11" s="4" t="s">
        <v>846</v>
      </c>
      <c r="B11" s="6" t="n">
        <v>840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8</v>
      </c>
      <c r="D2" s="2" t="s">
        <v>77</v>
      </c>
    </row>
    <row r="3" spans="1:4">
      <c r="A3" s="4" t="s">
        <v>865</v>
      </c>
      <c r="B3" s="6" t="n">
        <v>-1374</v>
      </c>
      <c r="C3" s="6" t="n">
        <v>-2516</v>
      </c>
      <c r="D3" s="6" t="n">
        <v>-4471</v>
      </c>
    </row>
    <row r="4" spans="1:4">
      <c r="A4" s="4" t="s">
        <v>866</v>
      </c>
      <c r="B4" s="5" t="n">
        <v>20</v>
      </c>
      <c r="C4" s="5" t="n">
        <v>-12</v>
      </c>
      <c r="D4" s="5" t="n">
        <v>-157</v>
      </c>
    </row>
    <row r="5" spans="1:4">
      <c r="A5" s="4" t="s">
        <v>867</v>
      </c>
      <c r="B5" s="5" t="n">
        <v>283</v>
      </c>
      <c r="C5" s="5" t="n">
        <v>154</v>
      </c>
      <c r="D5" s="5" t="n">
        <v>52</v>
      </c>
    </row>
    <row r="6" spans="1:4">
      <c r="A6" s="4" t="s">
        <v>868</v>
      </c>
      <c r="B6" s="5" t="n">
        <v>851</v>
      </c>
      <c r="C6" s="5" t="n">
        <v>-10484</v>
      </c>
      <c r="D6" s="5" t="n">
        <v>3641</v>
      </c>
    </row>
    <row r="7" spans="1:4">
      <c r="A7" s="4" t="s">
        <v>869</v>
      </c>
      <c r="B7" s="5" t="n">
        <v>-275</v>
      </c>
      <c r="C7" s="5" t="n">
        <v>34</v>
      </c>
      <c r="D7" s="5" t="n">
        <v>806</v>
      </c>
    </row>
    <row r="8" spans="1:4">
      <c r="A8" s="4" t="s">
        <v>861</v>
      </c>
      <c r="B8" s="4" t="s">
        <v>54</v>
      </c>
      <c r="C8" s="4" t="s">
        <v>54</v>
      </c>
      <c r="D8" s="5" t="n">
        <v>-31</v>
      </c>
    </row>
    <row r="9" spans="1:4">
      <c r="A9" s="4" t="s">
        <v>447</v>
      </c>
      <c r="B9" s="5" t="n">
        <v>33</v>
      </c>
      <c r="C9" s="5" t="n">
        <v>-49</v>
      </c>
      <c r="D9" s="5" t="n">
        <v>162</v>
      </c>
    </row>
    <row r="10" spans="1:4">
      <c r="A10" s="4" t="s">
        <v>870</v>
      </c>
      <c r="B10" s="5" t="n">
        <v>-88</v>
      </c>
      <c r="C10" s="5" t="n">
        <v>336</v>
      </c>
      <c r="D10" s="4" t="s">
        <v>54</v>
      </c>
    </row>
    <row r="11" spans="1:4">
      <c r="A11" s="4" t="s">
        <v>871</v>
      </c>
      <c r="B11" s="4" t="s">
        <v>54</v>
      </c>
      <c r="C11" s="5" t="n">
        <v>12540</v>
      </c>
      <c r="D11" s="4" t="s">
        <v>54</v>
      </c>
    </row>
    <row r="12" spans="1:4">
      <c r="A12" s="4" t="s">
        <v>872</v>
      </c>
      <c r="B12" s="5" t="n">
        <v>554</v>
      </c>
      <c r="C12" s="4" t="s">
        <v>54</v>
      </c>
      <c r="D12" s="4" t="s">
        <v>54</v>
      </c>
    </row>
    <row r="13" spans="1:4">
      <c r="A13" s="4" t="s">
        <v>113</v>
      </c>
      <c r="B13" s="6" t="n">
        <v>4</v>
      </c>
      <c r="C13" s="6" t="n">
        <v>3</v>
      </c>
      <c r="D13" s="6"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38</v>
      </c>
    </row>
    <row r="3" spans="1:3">
      <c r="A3" s="4" t="s">
        <v>874</v>
      </c>
      <c r="B3" s="6" t="n">
        <v>931</v>
      </c>
      <c r="C3" s="6" t="n">
        <v>974</v>
      </c>
    </row>
    <row r="4" spans="1:3">
      <c r="A4" s="4" t="s">
        <v>875</v>
      </c>
      <c r="B4" s="5" t="n">
        <v>43</v>
      </c>
      <c r="C4" s="5" t="n">
        <v>-43</v>
      </c>
    </row>
    <row r="5" spans="1:3">
      <c r="A5" s="4" t="s">
        <v>876</v>
      </c>
      <c r="B5" s="6" t="n">
        <v>974</v>
      </c>
      <c r="C5" s="6" t="n">
        <v>93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7</v>
      </c>
      <c r="B1" s="2" t="s">
        <v>1</v>
      </c>
    </row>
    <row r="2" spans="1:4">
      <c r="B2" s="2" t="s">
        <v>2</v>
      </c>
      <c r="C2" s="2" t="s">
        <v>38</v>
      </c>
      <c r="D2" s="2" t="s">
        <v>77</v>
      </c>
    </row>
    <row r="3" spans="1:4">
      <c r="A3" s="4" t="s">
        <v>878</v>
      </c>
      <c r="B3" s="6" t="n">
        <v>39000</v>
      </c>
      <c r="C3" s="6" t="n">
        <v>0</v>
      </c>
    </row>
    <row r="4" spans="1:4">
      <c r="A4" s="4" t="s">
        <v>491</v>
      </c>
    </row>
    <row r="5" spans="1:4">
      <c r="A5" s="4" t="s">
        <v>879</v>
      </c>
      <c r="C5" s="5" t="n">
        <v>27000</v>
      </c>
      <c r="D5" s="6" t="n">
        <v>418000</v>
      </c>
    </row>
    <row r="6" spans="1:4">
      <c r="A6" s="4" t="s">
        <v>880</v>
      </c>
    </row>
    <row r="7" spans="1:4">
      <c r="A7" s="4" t="s">
        <v>881</v>
      </c>
      <c r="B7" s="5" t="n">
        <v>426000</v>
      </c>
      <c r="C7" s="5" t="n">
        <v>102000</v>
      </c>
      <c r="D7" s="5" t="n">
        <v>0</v>
      </c>
    </row>
    <row r="8" spans="1:4">
      <c r="A8" s="4" t="s">
        <v>882</v>
      </c>
    </row>
    <row r="9" spans="1:4">
      <c r="A9" s="4" t="s">
        <v>883</v>
      </c>
      <c r="B9" s="6" t="n">
        <v>400000</v>
      </c>
      <c r="C9" s="6" t="n">
        <v>0</v>
      </c>
      <c r="D9" s="6" t="n">
        <v>1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885</v>
      </c>
      <c r="C1" s="2" t="s">
        <v>886</v>
      </c>
      <c r="D1" s="2" t="s">
        <v>887</v>
      </c>
    </row>
    <row r="2" spans="1:4">
      <c r="A2" s="4" t="s">
        <v>888</v>
      </c>
    </row>
    <row r="3" spans="1:4">
      <c r="A3" s="4" t="s">
        <v>889</v>
      </c>
      <c r="C3" s="4" t="s">
        <v>890</v>
      </c>
    </row>
    <row r="4" spans="1:4">
      <c r="A4" s="4" t="s">
        <v>891</v>
      </c>
      <c r="C4" s="6" t="n">
        <v>100000</v>
      </c>
    </row>
    <row r="5" spans="1:4">
      <c r="A5" s="4" t="s">
        <v>892</v>
      </c>
      <c r="C5" s="4" t="s">
        <v>562</v>
      </c>
    </row>
    <row r="6" spans="1:4">
      <c r="A6" s="4" t="s">
        <v>893</v>
      </c>
    </row>
    <row r="7" spans="1:4">
      <c r="A7" s="4" t="s">
        <v>894</v>
      </c>
      <c r="B7" s="6" t="n">
        <v>3000000</v>
      </c>
    </row>
    <row r="8" spans="1:4">
      <c r="A8" s="4" t="s">
        <v>895</v>
      </c>
      <c r="B8" s="5" t="n">
        <v>150000</v>
      </c>
    </row>
    <row r="9" spans="1:4">
      <c r="A9" s="4" t="s">
        <v>896</v>
      </c>
      <c r="B9" s="6" t="n">
        <v>15000</v>
      </c>
    </row>
    <row r="10" spans="1:4">
      <c r="A10" s="4" t="s">
        <v>897</v>
      </c>
    </row>
    <row r="11" spans="1:4">
      <c r="A11" s="4" t="s">
        <v>898</v>
      </c>
      <c r="B11" s="6" t="n">
        <v>2000000</v>
      </c>
    </row>
    <row r="12" spans="1:4">
      <c r="A12" s="4" t="s">
        <v>899</v>
      </c>
      <c r="B12" s="7" t="n">
        <v>1.65</v>
      </c>
    </row>
    <row r="13" spans="1:4">
      <c r="A13" s="4" t="s">
        <v>900</v>
      </c>
    </row>
    <row r="14" spans="1:4">
      <c r="A14" s="4" t="s">
        <v>901</v>
      </c>
      <c r="B14" s="6" t="n">
        <v>2215000</v>
      </c>
    </row>
    <row r="15" spans="1:4">
      <c r="A15" s="4" t="s">
        <v>902</v>
      </c>
      <c r="B15" s="4" t="s">
        <v>403</v>
      </c>
    </row>
    <row r="16" spans="1:4">
      <c r="A16" s="4" t="s">
        <v>903</v>
      </c>
      <c r="B16" s="6" t="n">
        <v>1000000</v>
      </c>
    </row>
    <row r="17" spans="1:4">
      <c r="A17" s="4" t="s">
        <v>904</v>
      </c>
    </row>
    <row r="18" spans="1:4">
      <c r="A18" s="4" t="s">
        <v>901</v>
      </c>
      <c r="D18" s="6" t="n">
        <v>1000000</v>
      </c>
    </row>
    <row r="19" spans="1:4">
      <c r="A19" s="4" t="s">
        <v>905</v>
      </c>
      <c r="D19"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4:00:25Z</dcterms:created>
  <dcterms:modified xmlns:dcterms="http://purl.org/dc/terms/" xmlns:xsi="http://www.w3.org/2001/XMLSchema-instance" xsi:type="dcterms:W3CDTF">2019-03-29T14:00:25Z</dcterms:modified>
</cp:coreProperties>
</file>